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Warrants"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Segment Information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Warrants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Deficit (Details)" sheetId="33" state="visible" r:id="rId33"/>
    <sheet xmlns:r="http://schemas.openxmlformats.org/officeDocument/2006/relationships" name="Income Tax (Details)" sheetId="34" state="visible" r:id="rId34"/>
    <sheet xmlns:r="http://schemas.openxmlformats.org/officeDocument/2006/relationships" name="Income Tax - Schedule of Net De" sheetId="35" state="visible" r:id="rId35"/>
    <sheet xmlns:r="http://schemas.openxmlformats.org/officeDocument/2006/relationships" name="Income Tax - Schedule of Income" sheetId="36" state="visible" r:id="rId36"/>
    <sheet xmlns:r="http://schemas.openxmlformats.org/officeDocument/2006/relationships" name="Income Tax - Schedule of Reconc" sheetId="37" state="visible" r:id="rId37"/>
    <sheet xmlns:r="http://schemas.openxmlformats.org/officeDocument/2006/relationships" name="Segment Information (Details)" sheetId="38" state="visible" r:id="rId38"/>
    <sheet xmlns:r="http://schemas.openxmlformats.org/officeDocument/2006/relationships" name="Segment Information - Schedule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YNORDIC ACQUISITION CORPORATION</t>
        </is>
      </c>
      <c r="C15" s="4" t="inlineStr">
        <is>
          <t xml:space="preserve"> </t>
        </is>
      </c>
      <c r="D15" s="4" t="inlineStr">
        <is>
          <t xml:space="preserve"> </t>
        </is>
      </c>
    </row>
    <row r="16">
      <c r="A16" s="4" t="inlineStr">
        <is>
          <t>Entity Central Index Key</t>
        </is>
      </c>
      <c r="B16" s="4" t="inlineStr">
        <is>
          <t>0001801417</t>
        </is>
      </c>
      <c r="C16" s="4" t="inlineStr">
        <is>
          <t xml:space="preserve"> </t>
        </is>
      </c>
      <c r="D16" s="4" t="inlineStr">
        <is>
          <t xml:space="preserve"> </t>
        </is>
      </c>
    </row>
    <row r="17">
      <c r="A17" s="4" t="inlineStr">
        <is>
          <t>Entity File Number</t>
        </is>
      </c>
      <c r="B17" s="4" t="inlineStr">
        <is>
          <t>001-41273</t>
        </is>
      </c>
      <c r="C17" s="4" t="inlineStr">
        <is>
          <t xml:space="preserve"> </t>
        </is>
      </c>
      <c r="D17" s="4" t="inlineStr">
        <is>
          <t xml:space="preserve"> </t>
        </is>
      </c>
    </row>
    <row r="18">
      <c r="A18" s="4" t="inlineStr">
        <is>
          <t>Entity Tax Identification Number</t>
        </is>
      </c>
      <c r="B18" s="4" t="inlineStr">
        <is>
          <t>84-452978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48901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c/o Pir 29</t>
        </is>
      </c>
      <c r="C31" s="4" t="inlineStr">
        <is>
          <t xml:space="preserve"> </t>
        </is>
      </c>
      <c r="D31" s="4" t="inlineStr">
        <is>
          <t xml:space="preserve"> </t>
        </is>
      </c>
    </row>
    <row r="32">
      <c r="A32" s="4" t="inlineStr">
        <is>
          <t>Entity Address, Address Line Two</t>
        </is>
      </c>
      <c r="B32" s="4" t="inlineStr">
        <is>
          <t>Einar Hansens Esplanad 29</t>
        </is>
      </c>
      <c r="C32" s="4" t="inlineStr">
        <is>
          <t xml:space="preserve"> </t>
        </is>
      </c>
      <c r="D32" s="4" t="inlineStr">
        <is>
          <t xml:space="preserve"> </t>
        </is>
      </c>
    </row>
    <row r="33">
      <c r="A33" s="4" t="inlineStr">
        <is>
          <t>Entity Address, City or Town</t>
        </is>
      </c>
      <c r="B33" s="4" t="inlineStr">
        <is>
          <t>Malmö</t>
        </is>
      </c>
      <c r="C33" s="4" t="inlineStr">
        <is>
          <t xml:space="preserve"> </t>
        </is>
      </c>
      <c r="D33" s="4" t="inlineStr">
        <is>
          <t xml:space="preserve"> </t>
        </is>
      </c>
    </row>
    <row r="34">
      <c r="A34" s="4" t="inlineStr">
        <is>
          <t>Entity Address, Country</t>
        </is>
      </c>
      <c r="B34" s="4" t="inlineStr">
        <is>
          <t>SE</t>
        </is>
      </c>
      <c r="C34" s="4" t="inlineStr">
        <is>
          <t xml:space="preserve"> </t>
        </is>
      </c>
      <c r="D34" s="4" t="inlineStr">
        <is>
          <t xml:space="preserve"> </t>
        </is>
      </c>
    </row>
    <row r="35">
      <c r="A35" s="4" t="inlineStr">
        <is>
          <t>Entity Address, Postal Zip Code</t>
        </is>
      </c>
      <c r="B35" s="4" t="inlineStr">
        <is>
          <t>211 1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6</t>
        </is>
      </c>
      <c r="C37" s="4" t="inlineStr">
        <is>
          <t xml:space="preserve"> </t>
        </is>
      </c>
      <c r="D37" s="4" t="inlineStr">
        <is>
          <t xml:space="preserve"> </t>
        </is>
      </c>
    </row>
    <row r="38">
      <c r="A38" s="4" t="inlineStr">
        <is>
          <t>Local Phone Number</t>
        </is>
      </c>
      <c r="B38" s="4" t="inlineStr">
        <is>
          <t>707 29 41 00</t>
        </is>
      </c>
      <c r="C38" s="4" t="inlineStr">
        <is>
          <t xml:space="preserve"> </t>
        </is>
      </c>
      <c r="D38" s="4" t="inlineStr">
        <is>
          <t xml:space="preserve"> </t>
        </is>
      </c>
    </row>
    <row r="39">
      <c r="A39" s="4" t="inlineStr">
        <is>
          <t>Units, each consisting of one share of Class A common stock, par value $0.0001, and one-half of one redeemable warrant</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par value $0.0001, and one-half of one redeemable warrant</t>
        </is>
      </c>
      <c r="C41" s="4" t="inlineStr">
        <is>
          <t xml:space="preserve"> </t>
        </is>
      </c>
      <c r="D41" s="4" t="inlineStr">
        <is>
          <t xml:space="preserve"> </t>
        </is>
      </c>
    </row>
    <row r="42">
      <c r="A42" s="4" t="inlineStr">
        <is>
          <t>Trading Symbol</t>
        </is>
      </c>
      <c r="B42" s="4" t="inlineStr">
        <is>
          <t>BYNOU</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Class A common stock, par value $0.0001</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t>
        </is>
      </c>
      <c r="C46" s="4" t="inlineStr">
        <is>
          <t xml:space="preserve"> </t>
        </is>
      </c>
      <c r="D46" s="4" t="inlineStr">
        <is>
          <t xml:space="preserve"> </t>
        </is>
      </c>
    </row>
    <row r="47">
      <c r="A47" s="4" t="inlineStr">
        <is>
          <t>Trading Symbol</t>
        </is>
      </c>
      <c r="B47" s="4" t="inlineStr">
        <is>
          <t>BYNO</t>
        </is>
      </c>
      <c r="C47" s="4" t="inlineStr">
        <is>
          <t xml:space="preserve"> </t>
        </is>
      </c>
      <c r="D47" s="4" t="inlineStr">
        <is>
          <t xml:space="preserve"> </t>
        </is>
      </c>
    </row>
    <row r="48">
      <c r="A48" s="4" t="inlineStr">
        <is>
          <t>Security Exchange Name</t>
        </is>
      </c>
      <c r="B48" s="4" t="inlineStr">
        <is>
          <t>NONE</t>
        </is>
      </c>
      <c r="C48" s="4" t="inlineStr">
        <is>
          <t xml:space="preserve"> </t>
        </is>
      </c>
      <c r="D48" s="4" t="inlineStr">
        <is>
          <t xml:space="preserve"> </t>
        </is>
      </c>
    </row>
    <row r="49">
      <c r="A49" s="4" t="inlineStr">
        <is>
          <t>Redeemable warrants, each whole warrant exercisable for one share of Class A common stock at an exercise price of $11.50</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edeemable warrants, each whole warrant exercisable for one share of Class A common stock at an exercise price of $11.50</t>
        </is>
      </c>
      <c r="C51" s="4" t="inlineStr">
        <is>
          <t xml:space="preserve"> </t>
        </is>
      </c>
      <c r="D51" s="4" t="inlineStr">
        <is>
          <t xml:space="preserve"> </t>
        </is>
      </c>
    </row>
    <row r="52">
      <c r="A52" s="4" t="inlineStr">
        <is>
          <t>Trading Symbol</t>
        </is>
      </c>
      <c r="B52" s="4" t="inlineStr">
        <is>
          <t>BYNOW</t>
        </is>
      </c>
      <c r="C52" s="4" t="inlineStr">
        <is>
          <t xml:space="preserve"> </t>
        </is>
      </c>
      <c r="D52" s="4" t="inlineStr">
        <is>
          <t xml:space="preserve"> </t>
        </is>
      </c>
    </row>
    <row r="53">
      <c r="A53" s="4" t="inlineStr">
        <is>
          <t>Security Exchange Name</t>
        </is>
      </c>
      <c r="B53" s="4" t="inlineStr">
        <is>
          <t>NONE</t>
        </is>
      </c>
      <c r="C53" s="4" t="inlineStr">
        <is>
          <t xml:space="preserve"> </t>
        </is>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3947796</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37500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3. WARRANTS As of December 31, 2024 and 2023, there were 8,625,000
Public Warrants outstanding. Warrants may only be exercised for a whole number of shares. No fractional warrants will be issued upon separation
of the Units and only whole warrants will trade. The warrants will become exercisable on the later of (a) 30 days after the completion
of a Business Combination or (b) 12 months from the closing of the IPO. The warrants will expire five years after the completion of a
Business Combination or earlier upon redemption or liquidation. The Company will not be obligated to deliver any
shares of Class A Common Stock pursuant to the exercise of a warrant and will have no obligation to issue any shares of Class A Common
Stock pursuant to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redeem the warrants: ● in whole and not in part; ● at a price of $0.01 per warrant; ● upon not less than 30 days’ prior written notice of redemption to each warrant holder; and ● if, and only if, the last reported sale price of the Company’s Class A common stock equals or exceeds $18.00 per share for any 20 trading days within a 30-trading day period ending three business days before the Company sends the notice of redemption to each warrant holder. If the Company calls the warrants for redemption
for cash,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As of December 31, 2024, the Sponsor, byNordic
Holdings and byNordic Holdings II have purchased 940,000 Private Shares in the aggregate at $10.00 per share for gross proceeds of $9,400,000
in the aggregate in a private placement that occurred concurrently with the consummation of the Company’s IPO and the underwriters’
exercise of the over-allotment option. The proceeds from the sale of the Private Shares
were added to the net proceeds from the IPO held in the Trust Account to the extent necessary to maintain an amount on deposit in the
Trust Account equal to $175,950,000 ($10.20 per Unit). The holders of the Private Shares will not have any right to amounts held in the
Trust Account as holders of the Private Shares. If the Company does not complete a Business Combination within the Combination Period,
the proceeds from the sale of the Private Shares held in the Trust Account will be used to fund the redemption of the Public Shares (subject
to the requirements of applicable law). The Private Shares may not, subject to certain limited exceptions, be transferred, assigned or
sold by the holder until 30 days after the completion of the Company’s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4, 2020, the Sponsor paid $25,000
to cover certain offering costs of the Company in consideration of 2,875,000 Founder Shares. During February 2021, the Company effected
a stock dividend of 0.5 shares for each Founder Share outstanding, resulting in the Sponsor holding an aggregate of 4,312,500 Founder
Shares. On November 17, 2021, the Company effected a stock
dividend of 1/3 of a share for each Founder Share outstanding, resulting in the Sponsor, byNordic Holdings and certain of the Company’s
executive officers and directors holding an aggregate of 5,750,000 Founder Shares. All shares and associated amounts have been retroactively
restated to reflect the stock dividends (see Note 7). The Sponsor has agreed, subject to limited exceptions,
not to transfer, assign or sell any of its Founder Shares until the earlier to occur of: (A) one year after the completion of a Business
Combination or (B) subsequent to our Business Combination, (x) the date on which the last sale price of our Class A Common Stock equals
or exceeds $12.00 per share (as adjusted for stock splits, stock dividends, reorganizations, recapitalizations and the like) for any 20
trading days within any 30-trading day period commencing at least 150 days after ou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vances from Related Party As of December 31, 2019, the Sponsor advanced
the Company an aggregate of $105,000 to fund expenses in connection with the IPO. The advances were non-interest bearing and payable upon
demand. On February 26, 2020, the advances were converted into loans under the Promissory Note (see below). Promissory Note — Related Party On February 26, 2020, the Company issued the Promissory
Note to the Sponsor, pursuant to which the Company may borrow up to an aggregate amount of $300,000 to cover expenses related to the IPO.
The Promissory Note was non-interest bearing and payable on the earlier of June 30, 2022 or the completion of the IPO. On February 26,
2020, the Company borrowed $13,750 under the Promissory Note and advances of $105,000 were converted into loans under the Promissory Note. On May 24, 2021, the Sponsor amended and restated
the Promissory Note to increase the principal amount that may be loaned under the promissory note from $300,000 to $400,000. On November
15, 2021, the Sponsor amended and restated the Promissory Note to increase the principal amount that may be loaned under the promissory
note from $400,000 to $500,000. The principal balance of the Promissory Note was due on the earlier to occur of (i) March 31, 2022 and
(ii) the date on which the Company consummated the IPO and was repaid in full in connection with the closing of the IPO. Sponsor Notes On May 9, 2023, the Company received the Initial
Extension Loan with a principal amount of $1,725,000 from the Sponsor and on May 12, 2023, the Company received the Initial Working Capital
Loan with a principal amount of $775,000 from the Sponsor. Additionally, on August 10, 2023, the Company issued two promissory notes to
the Sponsor in the aggregate amount of $1,335,000 in consideration of the Additional Extension Loan and the Additional Working Capital
Loan (the “August 2023 Notes”). The notes are non-interest-bearing and mature upon the earlier of the closing of a Business
Combination or certain enumerated events of default. If the Company completes the Business Combination, the Company would expect to repay
the notes from funds that are released to the Company from the Trust Account or, at the option of the Sponsor, convert all or a portion
of the notes into Private Shares at a price of $10.00 per Private Share, which Private Shares will be identical to the Private Shares
described herein. If the Company does not complete a Business Combination, the Company will repay the notes only from funds held outside
of the Trust Account. DDM Debt AB On December 15, 2023, the Company issued the December 2023 Note in
the principal amount of $1,700,000 to DDM, an affiliate of the Company’s sponsor. The December 2023 Note will be used
to provide the Company with general working capital. The December 2023 Note bears no interest and is payable in full upon the consummation
of the Company’s initial Business Combination (the “Maturity Date”). A failure to pay the principal on the Maturity
Date shall be deemed an event of default, in which case the December 2023 Note may be accelerated. If the Company completes the Business
Combination, the Company would expect to repay the December 2023 Note from funds that are released to the Company from the Trust Account.
If the Company does not complete a Business Combination, the Company will repay the December 2023 Note only from funds held outside of
the Trust Account On April 10, 2024, the Company issued the April
2024 Note in the principal amount of $300,000 to DDM, an affiliate of the Company’s Sponsor. The proceeds of the April 2024 Note
will be used to provide the Company with general working capital. The April 2024 Note bears no interest and is payable in full upon the
consummation of the Company’s initial Business Combination (the “Maturity Date”). A failure to pay the principal on
the Maturity Date shall be deemed an event of default, in which case the April 2024 Note may be accelerated. If the Company does not consummate
an initial Business Combination, the April 2024 Note will be repaid solely to the extent the Company has funds available outside its Trust
Account established in connection with the Company’s Initial Public Offering. On June 17, 2024, the Company issued the June
2024 Note in the principal amount of $200,000 to DDM, an affiliate of the Company’s Sponsor. The proceeds of the June 2024 Note
will be used to provide the Company with general working capital. The June 2024 Note bears no interest and is payable in full upon the
consummation of the Company’s initial Business Combination (the “Maturity Date”). A failure to pay the principal on
the Maturity Date shall be deemed an event of default, in which case the June 2024 Note may be accelerated. If the Company does not consummate
an initial Business Combination, the June 2024 Note will be repaid solely to the extent the Company has funds available outside its Trust
Account established in connection with the Company’s Initial Public Offering. In August and September 2024, the Company issued the August 2024 Note
in the principal amount of $200,000 and the September 2024 Note in the principal amount of $300,000, respectively, to DDM. The proceeds
of the borrowings under the August 2024 Note and September 2024 Note will be used to provide the Company with general working capital.
The notes are not convertible into securities of the Company, bear no interest, and are due upon the consummation of a Business Combination. In December 2024 and January 2025, the Company
issued promissory notes in the principal amount of $300,000 (the “December 2024 Note”) and $400,000 (the “January 2025
Note”), respectively, to DDM. The proceeds of the borrowings under the December 2024 Note and January 2025 Note will be used to
provide the Company with general working capital. The notes are not convertible into securities of the Company, bear no interest, and
are due upon the consummation of a Business Combination. The Company accounts for its Convertible Promissory Notes due the Sponsor
under ASC Topic 470 “Debt”. As such, the debt is reported at its carrying value. Additionally, the economic characteristics
and risks of the conversion options embedded in the debt instruments are considered a derivative. However, under ASC Topic 815 the embedded
conversion option qualifies for a scope exception from being bifurcated from the debt instrument. As a result, the conversion option is
not bifurcated from the convertible notes. As of December 31, 2024 and 2023, the Company
had an aggregate of $6,235,000 and $4,935,000, respectively, outstanding balance under the Convertible Promissory Notes and the Non-convertible
Promissory Notes. Administrative Services Agreement Commencing on the effective date of the IPO, the
Company has agreed to pay the Sponsor a total of $10,000 per month for administrative support services. Upon completion of the Business
Combination or the Company’s liquidation, the Company will cease paying these monthly fees. For the year ended December 31, 2024
and 2023, the Company incurred $120,000, of which $207,500 and $117,500, respectively, is recorded as due to the Sponsor in the balance
sheets. Due to Related Party In order to facilitate payments for the Company,
parties related to the Company may make payments on behalf of the Company. These amounts due to the related party are non-interest bearing
and are due on demand. At December 31, 2024 and 2023, excluding the promissory notes to the Sponsor or its affiliates that were outstanding
at December 31, 2024 and 2023, the Company owed related parties $207,500 and $117,500, respectively, including administrative support
fees owed to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Working Capital Loans may be repaid upon completion of a Business Combination, without interest,
or, at the lender’s discretion, the Working Capital Loans may be converted upon completion of a Business Combination into shares
of the Class A Common Stock at a price of $10.00 per share. In the event that a Business Combination does not close, the Company may use
a portion of proceeds held outside the Trust Account to repay the Working Capital Loans, but no proceeds held in the Trust Account would
be used to repay the Working Capital Loans. In 2023, the Company entered into multiple loans
with the Sponsor or its affiliates. At December 31, 2024 and 2023, there was $6,235,000 and $4,935,000, respectively, related to these
loans outstanding, of which $3,235,000 may be convertible into Private Shares at a price of $10.00 per Private Share. The Private Shares
will be identical to the Private Shares described herein. Additionally, at December 31, 2024 and 2023, the Company had $3,000,000 and
$1,700,000, respectively, outstanding to an affiliate of the Sponsor that may not be converted into Private Shares. The Company’s Working Capital Loans have
an embedded conversion feature determined to be a derivative in accordance with ASC 815-15. The Company determined that the conversion
feature should not be bifurcated and accounted for as a deriv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Shares
and shares of the Class A Common Stock that may be issued upon conversion of the Working Capital Loans (and any shares of Class A Common
Stock issuable upon the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ompany’s Class A Common Stock). The holders of the majority of these securities
will be entitled to make up to three demands, excluding short form demands, that the Company register such securities pursuant to a registration
rights agreement entered into with the Company. The holders of the majority of the forward purchase
shares (as defined below) will be entitled to make a single demand that the Company register such forward purchase shares pursuant to
the Registration Rights Agreement, dated as of February 11, 2022, by and between the Company and Rothesay Investment SARL SPF (see below). Forward Purchase Agreement Rothesay Investment SARL SPF, a member of the
Sponsor, has agreed, pursuant to a forward purchase agreement entered into with us, to purchase up to 1,000,000 shares of Class A Common
Stock (referred to herein as the forward purchase shares) at $10.00 per share for gross proceeds up to $10,000,000 in a private placement
that will occur concurrently with the consummation of the Business Combination. Rothesay’s purchase of forward purchase shares pursuant
to the forward purchase agreement will be subject to the approval of Rothesay’s investment committee or other committee with decision-making
authority to purchase the number of forward purchase shares approved by such committee and the other closing conditions set forth in the
forward purchase agreement. If Rothesay Investment SARL SPF purchases forward purchase shares pursuant to the forward purchase agreement,
the holders of a majority of these forward purchase shares will be entitled to make a single demand that the Company register such forward
purchase shares pursuant to the Registration Rights Agreement, dated as of February 11, 2022, by and between the Company and Rothesay
Investment SARL SPF. In addition, pursuant to the registration rights agreements, the holders have certain “piggy-back” registration
rights with respect to registration statements filed subsequent to the completion of a Business Combination and rights to require the
Company to register for resale such securities. The Company will bear the expenses incurred in connection with the filing of any such
registration statements. Underwriter’s Agreement The underwriters received a cash underwriting
discount of approximately 2% of the gross proceeds of the IPO, or $3,450,000, upon completion of the IPO and exercise of the over-allotment
option. Additionally, the underwriters are entitled to
a deferred underwriting discount of 3.5% of the gross proceeds of the IPO and exercise of the over-allotment option, or $6,037,500, upon
the completion of the Company’s Business Combination. Anchor Investors Certain qualified institutional buyers or institutional
accredited investors (“Anchor Investors”), none of which are affiliated with any member of the Company’s management
team, the Sponsor or any other Anchor Investor) purchased in the aggregate approximately $146.4 million of the units which is approximately
84.9% of the units in the IPO at the public offering price (after giving effect to the exercise in full of the underwriters’ over-allotment
option); provided, that no more than $14.85 million of the units in the IPO were purchased by each Anchor Investor in such manner. Further,
the Anchor Investors entered into separate letter agreements with the Company and the Sponsor and byNordic Holdings pursuant to which,
subject to the conditions set forth therein, the Anchor Investors purchased, upon the closing of the IPO, for nominal consideration, an
aggregate of 1,109,091 Founder Shares held by the Sponsor and byNordic Holdings on a pro rata basis according to the number of Founder
Shares held by each of the Sponsor (after deducting certain shares held for the benefit of officers and directors) and byNordic Holdings
(or, in the alternative, the Sponsor and byNordic Holdings forfeited the relevant number of Founder Shares to the Company in order for
it to issue the same number of Founder Shares to the Anchor Investors). The negotiations between us, the Sponsor and byNordic Holdings
and each Anchor Investor were separate and there are no arrangements or understandings among the Anchor Investors with regard to voting,
including voting with respect to the Business Combination other than with respect to the voting of their Founder Shares as described below.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and the Sponsor and byNordic Holdings to vote its Founder Shares to approve the Company’s Business Combination except to
the extent that such Anchor Investor has notified the Company that its internal compliance procedures prevents it from entering into an
agreement controlling the manner in which it will vote its Founder Shares in any manner including, without limitation, voting to approve
the Company’s Business Combination. Further, unlike some anchor investor arrangements of other blank check companies, the Anchor
Investors are not required to (i) hold any units, Class A Common Stock or warrants that they purchased in the IPO or thereafter in the
open market for any amount of time or (ii) refrain from exercising their right to redeem their public shares at the time of the Company’s
Business Combination. The Anchor Investors will have no rights to the funds held in the Trust Account with respect to the Founder Shares
held by them. The Anchor Investors will have the same rights to the funds held in the Trust Account with respect to the Class A Common
Stock underlying the units they purchased in the IPO as the rights afforded to the Company’s other public stockholders. Deferred Legal Fees The Company’s legal counsel relating to
the IPO has agreed to defer legal fees in the amount of $175,000, which amount will be paid from the funds held in the Trust Account upon
and concurrently with the completion of a Business Combination. The Company’s IPO legal counsel will not be entitled to any interest
accrued on the deferred leg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STOCKHOLDERS’ DEFICIT Preferred Stock — no Following the August 7, 2024, annual meeting,
the Sponsor, byNordic Holdings and byNordic Holdings II converted an aggregate of 2,000,000 of their shares of Class B common
stock into shares of Class A common stock on a one-for-one basis (the “Conversion”). Such converted shares of Class A
common stock are not entitled to receive funds from the Trust Account through redemptions or otherwise and will remain subject to the
existing transfer restrictions. After giving effect to the redemptions in August 2024 and the Conversion, the Company had 3,947,796 shares
of Class A common stock (including 2,000,000 converted shares of Class B common stock) and 3,750,000 shares of Class
B common stock outstanding. Class A Common Stock — Class B Common Stock — Holders of Class A Common Stock and Class B common
stock will b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upon the completion of the IPO plus all shares of Class A Common Stock and
equity-linked securities issued or deemed issued in connection with a Business Combination (including in such calculation any forward
purchase shares issued pursuant to the forward purchase agreement but excluding from such calculation the exclud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8. INCOME TAX The Company’s net deferred tax liability at December
31, 2024 and 2023 are as follows:
December 31, December 31,
2024 2023
Deferred tax assets (liability)
Organizational costs/Startup expenses $ 745,861 $ 455,524
Unrealized gain – Trust (9,383 ) (36,946 )
Total deferred tax assets (liability) 736,478 418,578
Valuation Allowance (745,861 ) (455,524 )
Deferred tax assets (liability), net of allowance $ (9,383 ) $ (36,946 ) The income tax provision for the year
ended December 31, 2024 and 2023 consists of the following:
December 31, December 31,
2024 2023
Federal
Current $ 340,175 $ 1,343,324
Deferred (317,899 ) (364,739 )
State and Local
Change in valuation allowance 290,336 274,655
Income tax provision $ 312,612 $ 1,253,240 As of December 31, 2024 and 2023, the Company had no U.S.
federal net operating loss carryovers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and 2023, the change in the valuation
allowance was $290,336 and $274,655, respectively. A reconciliation of the federal income tax rate to the Company’s
effective tax rate at December 31, 2024 and 2023 is as follows:
December 31, December 31,
2024 2023
Statutory federal income tax rate 21.0 % 21.0 %
Change in valuation allowance 273.7 % 5.9 %
Income tax provision 294.7 % 26.9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 For the Year
Operating costs $ (1,454,382 ) $ (1,494,067 )
Interest earned on cash and marketable securities held in Trust Account $ 1,560,457 $ 6,153,996 The key measures of segment profit or loss reviewed
by our CODM are interest earned on cash and marketable securities held in Trust Account and operating costs. The CODM reviews interest
earned on cash and marketable securities held in Trust Account to measure and monitor stockholder value and determine the most effective
strategy of investment with the Trust Account funds while maintaining compliance with the trust agreement. Operating costs are reviewed
and monitored by the CODM to manage and forecast cash to ensure enough capital is available to complete a Business Combination within
the Combination Period. The CODM also reviews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other than disclosed in the Notes or as described below, that would have required
adjustment or disclosure in the financial statements. On January 8, 2025 and March 7, 2025 the Company
issued promissory notes in the principal amount of $400,000 and $250,000, respectively, to DDM Debt AB, an affiliate of Water by Nordic
AB, the Company’s sponsor. The proceeds of the Notes will be used to provide the Company with general working capital. The Notes bear no interest and are payable
in full upon the consummation of the Company’s initial business combination. A failure to pay the principal on the maturity date
shall be deemed an event of default, in which case the Notes may be accelerated. If the Company does not consummate an initial business
combination, the Notes will be repaid solely to the extent the Company has funds available outside its trust account established in connection
with the Company’s initial public offering. On February 11, 2025
the Company received a letter from the Listing Qualifications Department of The Nasdaq Stock Market stating that the staff
of Nasdaq determined that: the Company’s securities would be delisted from Nasdaq, and trading of the Company’s Class A common
stock, warrants, and units will be suspended at the opening of business on February 18, 2025, and a Form 25-NSE will be filed with the
Securities and Exchange Commission, which will remove the Company’s securities from listing and registration on Nasdaq pursuant
to Nasdaq Listing Rule IM-5101-2. Under Rule IM-5101-2, purpose acquisition company must complete one or more business combinations within
36 months of the effectiveness of its initial public offering registration statement. Since the Company failed to complete its initial
business combination by February 8, 2025, the Company did not comply with Rule IM-5101-2, and its securities became subject to delisting. The Company could have
appealed the Nasdaq staff’s determination to a hearings panel, pursuant to the procedures set forth in the Nasdaq Listing Rule 5800
Series. However, the staff noted that pursuant to Nasdaq Listing Rule 5815(c)(1)(H), in the case of a Company whose business plan
is to complete one or more acquisitions, as described in Rule IM-5101-2, where the staff’s delisting determination letter issued
is based on a failure to satisfy the requirement set forth in Rule IM-5101-2(b) to complete one or more business combinations within 36
months of the effectiveness of its IPO registration statement, the panel may only reverse a delisting decision where the panel determines
that the staff delisting determination letter was in error and that the Company never failed to satisfy the requirement. The Company elected not to appeal Nasdaq’s determination to delist
the Company securities and accordingly, the Company’s securities were suspended from trading on Nasdaq at the opening of business
on February 18, 2025. The Company’s units, common stock and warrants commenced trading on the over-the-counter market on February
18, 2025. Extension of Business
Combination Period to April 12, 2025 As previously disclosed, on August 7, 2024,
BYNO held an annual meeting of stockholders to consider, among other things, proposals to amend BYNO’s amended and restated certificate
of incorporation in order to extend the time the Company has to complete its initial business combination from August 12, 2024 to August
12, 2025, or such earlier date as determined by the Company’s board of directors, in its sole discretion, and to allow the Company,
without another stockholder vote, to elect to extend the termination date by one additional month, for a total of twelve additional months,
until August 12, 2025, unless the closing of BYNO’s initial business combination shall have occurred prior thereto. In January, February, and March, 2025, the
Company funded monthly extensions previously approved by the board by depositing $40,312 into the Trust Account for each extension, thereby
extending the time available to the Company to consummate its initial business combination April 1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6537</v>
      </c>
      <c r="C4" s="5" t="n">
        <v>340668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row r="7">
      <c r="A7" s="4" t="inlineStr">
        <is>
          <t>Auditor Opinion [Text Block]</t>
        </is>
      </c>
      <c r="B7" s="4" t="inlineStr">
        <is>
          <t>Opinion on the Financial Statements We have audited the
accompanying balance sheets of byNordic Acquisition Corporation (the “Company”) as of December 31, 2024 and 2023, the related
statements of operation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We have not adopted any cybersecurity risk management program or formal
processes for assessing cybersecurity risk. Our management is generally responsible for assessing and managing any cybersecurity threats.
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 As of the date of this report, we have not encountered any cybersecurity
incidents since our IPO.</t>
        </is>
      </c>
    </row>
    <row r="5">
      <c r="A5" s="4" t="inlineStr">
        <is>
          <t>Cybersecurity Risk Management Processes Integrated [Flag]</t>
        </is>
      </c>
      <c r="B5" s="4" t="inlineStr">
        <is>
          <t>true</t>
        </is>
      </c>
    </row>
    <row r="6">
      <c r="A6" s="4" t="inlineStr">
        <is>
          <t>Cybersecurity Risk Role of Management [Text Block]</t>
        </is>
      </c>
      <c r="B6" s="4" t="inlineStr">
        <is>
          <t>We have not adopted any cybersecurity risk management program or formal
processes for assessing cybersecurity risk. Our management is generally responsible for assessing and managing any cybersecurity threats.</t>
        </is>
      </c>
    </row>
    <row r="7">
      <c r="A7" s="4" t="inlineStr">
        <is>
          <t>Cybersecurity Risk Board of Directors Oversight [Text Block]</t>
        </is>
      </c>
      <c r="B7" s="4" t="inlineStr">
        <is>
          <t>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8">
      <c r="A8" s="4" t="inlineStr">
        <is>
          <t>Cybersecurity Risk Materially Affected or Reasonably Likely to Materially Affect Registrant [Text Block]</t>
        </is>
      </c>
      <c r="B8" s="4" t="inlineStr">
        <is>
          <t>As of the date of this report, we have not encountered any cybersecurity
incidents since our IPO.</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Segment Reporting</t>
        </is>
      </c>
      <c r="B5" s="4" t="inlineStr">
        <is>
          <t>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financial
statements (see Note 9).</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Marketable Securities Held in Trust Account</t>
        </is>
      </c>
      <c r="B9" s="4" t="inlineStr">
        <is>
          <t>Marketable Securities Held in Trust Account At December 31, 2024 and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December 31, 2024 and
2023. The Company held $272,588 and $2,306,735 in cash as of December 31, 2024 and 2023, respectively. Included in the cash as of December
31, 2024, is $51,429 of excess withdrawals from the Trust Account restricted for the payment of taxes.</t>
        </is>
      </c>
    </row>
    <row r="11">
      <c r="A11" s="4" t="inlineStr">
        <is>
          <t>Stock Based Compensation</t>
        </is>
      </c>
      <c r="B11" s="4" t="inlineStr">
        <is>
          <t>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Derivative Financial Instruments</t>
        </is>
      </c>
      <c r="B13" s="4" t="inlineStr">
        <is>
          <t>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t>
        </is>
      </c>
    </row>
    <row r="14">
      <c r="A14" s="4" t="inlineStr">
        <is>
          <t>Income Taxes</t>
        </is>
      </c>
      <c r="B14"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Our effective tax rates were 294.7% and 26.9% for the year ended December
31, 2024 and 2023, respectively. The effective tax rate differs from the statutory tax rate of 21% for the year ended December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Loss) Income per Common Share</t>
        </is>
      </c>
      <c r="B15" s="4" t="inlineStr">
        <is>
          <t xml:space="preserve">Net (Loss) Income per Common Share The Company has two classes of shares, which are
referred to as redeemable Class A Common Stock and non-redeemable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PO or exercise of over-allotment since the exercise of the warrants would be anti-dilutive. The
warrants are exercisable to purchase 8,625,000 shares of Class A Common Stock in the aggregate. At December 31, 2024 and 2023,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The following table reflects the calculation of
basic and diluted net (loss) income per common share (in dollars, except per share amounts):
For the Year Ended December 31,
2024 2023
Redeemable Non-Redeemable Redeemable Non-Redeemable
Basic and diluted net (loss) income per common share (1)
Numerator:
Allocation of net (loss) income $ (58,365 ) $ (148,172 ) $ 2,192,735 $ 1,213,954
Denominator:
Basic and diluted weighted average shares outstanding 2,635,195 6,690,000 12,083,988 6,690,000
Basic and diluted net (loss) income per common share $ (0.02 ) $ (0.02 ) $ 0.18 $ 0.18 </t>
        </is>
      </c>
    </row>
    <row r="16">
      <c r="A16" s="4" t="inlineStr">
        <is>
          <t>Class A Common Stock Subject to Possible Redemption</t>
        </is>
      </c>
      <c r="B16" s="4" t="inlineStr">
        <is>
          <t xml:space="preserve">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As December 31, 2024 and 2023, the amount of public
common stock reflected on the balance sheet are reconciled in the following table: Class A common stock subject to possible redemption
Shares Amount
December 31, 2022 17,250,000 $ 177,952,353
Less:
Redemptions (13,663,728 ) (145,584,637 )
Add:
Remeasurement adjustment on redeemable common stock — 7,056,638
December 31, 2023 3,586,272 $ 39,424,354
Less:
Redemptions (2,578,476 ) (29,491,422 )
Add:
Remeasurement adjustment on redeemable common stock — 1,983,355
December 31, 2024 1,007,796 $ 11,916,287 </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financial statements. The adoption of ASU 2023-07 has not had a
material impact on the Company’s consolidated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Loss) Income Per Common Share</t>
        </is>
      </c>
      <c r="B4" s="4" t="inlineStr">
        <is>
          <t>The following table reflects the calculation of
basic and diluted net (loss) income per common share (in dollars, except per share amounts):
For the Year Ended December 31,
2024 2023
Redeemable Non-Redeemable Redeemable Non-Redeemable
Basic and diluted net (loss) income per common share (1)
Numerator:
Allocation of net (loss) income $ (58,365 ) $ (148,172 ) $ 2,192,735 $ 1,213,954
Denominator:
Basic and diluted weighted average shares outstanding 2,635,195 6,690,000 12,083,988 6,690,000
Basic and diluted net (loss) income per common share $ (0.02 ) $ (0.02 ) $ 0.18 $ 0.18 (1) The prior period has been revised to conform to the current period presentation</t>
        </is>
      </c>
    </row>
    <row r="5">
      <c r="A5" s="4" t="inlineStr">
        <is>
          <t>Schedule of Amount of Public Common Stock Reflected on the Balance Sheet</t>
        </is>
      </c>
      <c r="B5" s="4" t="inlineStr">
        <is>
          <t xml:space="preserve">As December 31, 2024 and 2023, the amount of public
common stock reflected on the balance sheet are reconciled in the following table:
Shares Amount
December 31, 2022 17,250,000 $ 177,952,353
Less:
Redemptions (13,663,728 ) (145,584,637 )
Add:
Remeasurement adjustment on redeemable common stock — 7,056,638
December 31, 2023 3,586,272 $ 39,424,354
Less:
Redemptions (2,578,476 ) (29,491,422 )
Add:
Remeasurement adjustment on redeemable common stock — 1,983,355
December 31, 2024 1,007,796 $ 11,916,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Net Deferred Tax (Liability)</t>
        </is>
      </c>
      <c r="B4" s="4" t="inlineStr">
        <is>
          <t>The Company’s net deferred tax liability at December
31, 2024 and 2023 are as follows:
December 31, December 31,
2024 2023
Deferred tax assets (liability)
Organizational costs/Startup expenses $ 745,861 $ 455,524
Unrealized gain – Trust (9,383 ) (36,946 )
Total deferred tax assets (liability) 736,478 418,578
Valuation Allowance (745,861 ) (455,524 )
Deferred tax assets (liability), net of allowance $ (9,383 ) $ (36,946 )</t>
        </is>
      </c>
    </row>
    <row r="5">
      <c r="A5" s="4" t="inlineStr">
        <is>
          <t>Schedule of Income Tax Provision</t>
        </is>
      </c>
      <c r="B5" s="4" t="inlineStr">
        <is>
          <t xml:space="preserve">The income tax provision for the year
ended December 31, 2024 and 2023 consists of the following:
December 31, December 31,
2024 2023
Federal
Current $ 340,175 $ 1,343,324
Deferred (317,899 ) (364,739 )
State and Local
Change in valuation allowance 290,336 274,655
Income tax provision $ 312,612 $ 1,253,240 </t>
        </is>
      </c>
    </row>
    <row r="6">
      <c r="A6" s="4" t="inlineStr">
        <is>
          <t>Schedule of Reconciliation of the Federal Income Tax Rate</t>
        </is>
      </c>
      <c r="B6" s="4" t="inlineStr">
        <is>
          <t>A reconciliation of the federal income tax rate to the Company’s
effective tax rate at December 31, 2024 and 2023 is as follows:
December 31, December 31,
2024 2023
Statutory federal income tax rate 21.0 % 21.0 %
Change in valuation allowance 273.7 % 5.9 %
Income tax provision 294.7 % 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Allocation the CODM</t>
        </is>
      </c>
      <c r="B4" s="4" t="inlineStr">
        <is>
          <t xml:space="preserve">When evaluating the Company’s performance
and making key decisions regarding resource allocation the CODM reviews several key metrics, which include the following:
For the Year For the Year
Operating costs $ (1,454,382 ) $ (1,494,067 )
Interest earned on cash and marketable securities held in Trust Account $ 1,560,457 $ 6,153,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cols>
    <col width="72" customWidth="1" min="1" max="1"/>
    <col width="22" customWidth="1" min="2" max="2"/>
    <col width="22" customWidth="1" min="3" max="3"/>
    <col width="40" customWidth="1" min="4" max="4"/>
    <col width="21" customWidth="1" min="5" max="5"/>
    <col width="21" customWidth="1" min="6" max="6"/>
    <col width="40" customWidth="1" min="7" max="7"/>
    <col width="33" customWidth="1" min="8" max="8"/>
    <col width="40" customWidth="1" min="9" max="9"/>
    <col width="40" customWidth="1" min="10" max="10"/>
    <col width="15" customWidth="1" min="11" max="11"/>
    <col width="40" customWidth="1" min="12" max="12"/>
    <col width="40" customWidth="1" min="13" max="13"/>
    <col width="14" customWidth="1" min="14" max="14"/>
    <col width="14" customWidth="1" min="15" max="15"/>
    <col width="21" customWidth="1" min="16" max="16"/>
    <col width="21" customWidth="1" min="17" max="17"/>
    <col width="21" customWidth="1" min="18" max="18"/>
    <col width="22" customWidth="1" min="19" max="19"/>
  </cols>
  <sheetData>
    <row r="1">
      <c r="A1" s="1" t="inlineStr">
        <is>
          <t>Description of Organization and Business Operations (Details)</t>
        </is>
      </c>
      <c r="K1" s="2" t="inlineStr">
        <is>
          <t>1 Months Ended</t>
        </is>
      </c>
      <c r="L1" s="2" t="inlineStr">
        <is>
          <t>12 Months Ended</t>
        </is>
      </c>
    </row>
    <row r="2">
      <c r="B2" s="2" t="inlineStr">
        <is>
          <t>Nov. 30, 2024 USD ($)</t>
        </is>
      </c>
      <c r="C2" s="2" t="inlineStr">
        <is>
          <t>Oct. 31, 2024 USD ($)</t>
        </is>
      </c>
      <c r="D2" s="2" t="inlineStr">
        <is>
          <t>Aug. 31, 2024 USD ($) $ / shares shares</t>
        </is>
      </c>
      <c r="E2" s="2" t="inlineStr">
        <is>
          <t>Aug. 10, 2024 shares</t>
        </is>
      </c>
      <c r="F2" s="2" t="inlineStr">
        <is>
          <t>Aug. 07, 2024 shares</t>
        </is>
      </c>
      <c r="G2" s="2" t="inlineStr">
        <is>
          <t>Aug. 31, 2023 USD ($) $ / shares shares</t>
        </is>
      </c>
      <c r="H2" s="2" t="inlineStr">
        <is>
          <t>Aug. 10, 2023 USD ($) $ / shares</t>
        </is>
      </c>
      <c r="I2" s="2" t="inlineStr">
        <is>
          <t>Feb. 18, 2022 USD ($) $ / shares shares</t>
        </is>
      </c>
      <c r="J2" s="2" t="inlineStr">
        <is>
          <t>Feb. 11, 2022 USD ($) $ / shares shares</t>
        </is>
      </c>
      <c r="K2" s="2" t="inlineStr">
        <is>
          <t>Aug. 16, 2022</t>
        </is>
      </c>
      <c r="L2" s="2" t="inlineStr">
        <is>
          <t>Dec. 31, 2024 USD ($) $ / shares shares</t>
        </is>
      </c>
      <c r="M2" s="2" t="inlineStr">
        <is>
          <t>Dec. 31, 2023 USD ($) $ / shares shares</t>
        </is>
      </c>
      <c r="N2" s="2" t="inlineStr">
        <is>
          <t>Sep. 05, 2024</t>
        </is>
      </c>
      <c r="O2" s="2" t="inlineStr">
        <is>
          <t>Apr. 10, 2024</t>
        </is>
      </c>
      <c r="P2" s="2" t="inlineStr">
        <is>
          <t>May 12, 2023 USD ($)</t>
        </is>
      </c>
      <c r="Q2" s="2" t="inlineStr">
        <is>
          <t>May 09, 2023 USD ($)</t>
        </is>
      </c>
      <c r="R2" s="2" t="inlineStr">
        <is>
          <t>May 08, 2023 USD ($)</t>
        </is>
      </c>
      <c r="S2" s="2" t="inlineStr">
        <is>
          <t>Feb. 26, 2020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deemable warra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0.65</v>
      </c>
      <c r="H6" s="4" t="inlineStr">
        <is>
          <t xml:space="preserve"> </t>
        </is>
      </c>
      <c r="I6" s="4" t="inlineStr">
        <is>
          <t xml:space="preserve"> </t>
        </is>
      </c>
      <c r="J6" s="4" t="inlineStr">
        <is>
          <t xml:space="preserve"> </t>
        </is>
      </c>
      <c r="K6" s="4" t="inlineStr">
        <is>
          <t xml:space="preserve"> </t>
        </is>
      </c>
      <c r="L6" s="5" t="n">
        <v>1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derwriters option period from the date of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45 day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rust account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0.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of fair market valu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usiness acqui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nticipated public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1.8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eem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eemable public shar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posit to trust account</t>
        </is>
      </c>
      <c r="B14" s="4" t="inlineStr">
        <is>
          <t xml:space="preserve"> </t>
        </is>
      </c>
      <c r="C14" s="4" t="inlineStr">
        <is>
          <t xml:space="preserve"> </t>
        </is>
      </c>
      <c r="D14" s="5" t="n">
        <v>403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0936</v>
      </c>
      <c r="M14" s="4" t="inlineStr">
        <is>
          <t xml:space="preserve"> </t>
        </is>
      </c>
      <c r="N14" s="4" t="inlineStr">
        <is>
          <t xml:space="preserve"> </t>
        </is>
      </c>
      <c r="O14" s="4" t="inlineStr">
        <is>
          <t xml:space="preserve"> </t>
        </is>
      </c>
      <c r="P14" s="4" t="inlineStr">
        <is>
          <t xml:space="preserve"> </t>
        </is>
      </c>
      <c r="Q14" s="4" t="inlineStr">
        <is>
          <t xml:space="preserve"> </t>
        </is>
      </c>
      <c r="R14" s="5" t="n">
        <v>1725000</v>
      </c>
      <c r="S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unded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ponsor deposits into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blic shares redeem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36637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ust account redemptions</t>
        </is>
      </c>
      <c r="B19" s="4" t="inlineStr">
        <is>
          <t xml:space="preserve"> </t>
        </is>
      </c>
      <c r="C19" s="4" t="inlineStr">
        <is>
          <t xml:space="preserve"> </t>
        </is>
      </c>
      <c r="D19" s="4" t="inlineStr">
        <is>
          <t xml:space="preserve"> </t>
        </is>
      </c>
      <c r="E19" s="4" t="inlineStr">
        <is>
          <t xml:space="preserve"> </t>
        </is>
      </c>
      <c r="F19" s="4" t="inlineStr">
        <is>
          <t xml:space="preserve"> </t>
        </is>
      </c>
      <c r="G19" s="5" t="n">
        <v>3821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cise tax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cise tax payable</t>
        </is>
      </c>
      <c r="B21" s="4" t="inlineStr">
        <is>
          <t xml:space="preserve"> </t>
        </is>
      </c>
      <c r="C21" s="5" t="n">
        <v>2949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5584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posite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6" t="n">
        <v>6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tension deposit</t>
        </is>
      </c>
      <c r="B24" s="4" t="inlineStr">
        <is>
          <t xml:space="preserve"> </t>
        </is>
      </c>
      <c r="C24" s="4" t="inlineStr">
        <is>
          <t xml:space="preserve"> </t>
        </is>
      </c>
      <c r="D24" s="4" t="inlineStr">
        <is>
          <t xml:space="preserve"> </t>
        </is>
      </c>
      <c r="E24" s="4" t="inlineStr">
        <is>
          <t xml:space="preserve"> </t>
        </is>
      </c>
      <c r="F24" s="4" t="inlineStr">
        <is>
          <t xml:space="preserve"> </t>
        </is>
      </c>
      <c r="G24" s="6" t="n">
        <v>71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for 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uture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solu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maining availabl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10.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blic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10.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rust account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10.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ithdrawn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142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id to internal revenue</t>
        </is>
      </c>
      <c r="B32" s="5" t="n">
        <v>7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71543</v>
      </c>
      <c r="M32" s="5" t="n">
        <v>87389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00</v>
      </c>
      <c r="O33" s="6" t="n">
        <v>400</v>
      </c>
      <c r="P33" s="4" t="inlineStr">
        <is>
          <t xml:space="preserve"> </t>
        </is>
      </c>
      <c r="Q33" s="4" t="inlineStr">
        <is>
          <t xml:space="preserve"> </t>
        </is>
      </c>
      <c r="R33" s="4" t="inlineStr">
        <is>
          <t xml:space="preserve"> </t>
        </is>
      </c>
      <c r="S33" s="4" t="inlineStr">
        <is>
          <t xml:space="preserve"> </t>
        </is>
      </c>
    </row>
    <row r="34">
      <c r="A34" s="4" t="inlineStr">
        <is>
          <t>U.S. federal excis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cise tax fair market valu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cess of tax payments</t>
        </is>
      </c>
      <c r="B36" s="4" t="inlineStr">
        <is>
          <t xml:space="preserve"> </t>
        </is>
      </c>
      <c r="C36" s="5" t="n">
        <v>14551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ax liability percentage</t>
        </is>
      </c>
      <c r="B37" s="4" t="inlineStr">
        <is>
          <t xml:space="preserve"> </t>
        </is>
      </c>
      <c r="C37" s="10"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orking capital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66393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ount deposited in the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031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pril 2024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June 2024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ddition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ugust 2024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ptember 2024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cember 2024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January 2025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quidity, Capital Resources and Going Concer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for working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7258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usiness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quity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utstanding voting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utstanding voting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dditional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2</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gregate amount</t>
        </is>
      </c>
      <c r="B69" s="4" t="inlineStr">
        <is>
          <t xml:space="preserve"> </t>
        </is>
      </c>
      <c r="C69" s="4" t="inlineStr">
        <is>
          <t xml:space="preserve"> </t>
        </is>
      </c>
      <c r="D69" s="4" t="inlineStr">
        <is>
          <t xml:space="preserve"> </t>
        </is>
      </c>
      <c r="E69" s="4" t="inlineStr">
        <is>
          <t xml:space="preserve"> </t>
        </is>
      </c>
      <c r="F69" s="4" t="inlineStr">
        <is>
          <t xml:space="preserve"> </t>
        </is>
      </c>
      <c r="G69" s="5" t="n">
        <v>14558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s Issued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posit to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30249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posited in 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0.00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7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utstanding public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0.0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775000</v>
      </c>
      <c r="Q79" s="5" t="n">
        <v>1725000</v>
      </c>
      <c r="R79" s="4" t="inlineStr">
        <is>
          <t xml:space="preserve"> </t>
        </is>
      </c>
      <c r="S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23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common stock unit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hares,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0.0001</v>
      </c>
      <c r="M84" s="7" t="n">
        <v>0.0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urchased common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ale of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85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generating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12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shares issued (in Shares) | shares</t>
        </is>
      </c>
      <c r="B89" s="4" t="inlineStr">
        <is>
          <t xml:space="preserve"> </t>
        </is>
      </c>
      <c r="C89" s="4" t="inlineStr">
        <is>
          <t xml:space="preserve"> </t>
        </is>
      </c>
      <c r="D89" s="4" t="inlineStr">
        <is>
          <t xml:space="preserve"> </t>
        </is>
      </c>
      <c r="E89" s="6" t="n">
        <v>3947796</v>
      </c>
      <c r="F89" s="6" t="n">
        <v>394779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outstanding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940000</v>
      </c>
      <c r="M90" s="6" t="n">
        <v>94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A Common Stock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scription of 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hares,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11.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A Common Stock [Member] | Business Combin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scription of 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dditional pric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9.19999999999999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A Common Stock [Member] | 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scription of 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ice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ublic Shar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s Issued price per share (in Dollars per share) | $ / shares</t>
        </is>
      </c>
      <c r="B102" s="4" t="inlineStr">
        <is>
          <t xml:space="preserve"> </t>
        </is>
      </c>
      <c r="C102" s="4" t="inlineStr">
        <is>
          <t xml:space="preserve"> </t>
        </is>
      </c>
      <c r="D102" s="8" t="n">
        <v>11.4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endered redemption shares (in Shares) | shares</t>
        </is>
      </c>
      <c r="B103" s="4" t="inlineStr">
        <is>
          <t xml:space="preserve"> </t>
        </is>
      </c>
      <c r="C103" s="4" t="inlineStr">
        <is>
          <t xml:space="preserve"> </t>
        </is>
      </c>
      <c r="D103" s="6" t="n">
        <v>257847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endered redemption amount</t>
        </is>
      </c>
      <c r="B104" s="4" t="inlineStr">
        <is>
          <t xml:space="preserve"> </t>
        </is>
      </c>
      <c r="C104" s="4" t="inlineStr">
        <is>
          <t xml:space="preserve"> </t>
        </is>
      </c>
      <c r="D104" s="5" t="n">
        <v>2949142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ublic Share [Member] | Business Combina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scription of Organization and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dditional pric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2" t="n">
        <v>0.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lass B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hares, par valu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0.0001</v>
      </c>
      <c r="M110" s="7" t="n">
        <v>0.0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ggregate shares issued (in Shares) | shares</t>
        </is>
      </c>
      <c r="B111" s="4" t="inlineStr">
        <is>
          <t xml:space="preserve"> </t>
        </is>
      </c>
      <c r="C111" s="4" t="inlineStr">
        <is>
          <t xml:space="preserve"> </t>
        </is>
      </c>
      <c r="D111" s="4" t="inlineStr">
        <is>
          <t xml:space="preserve"> </t>
        </is>
      </c>
      <c r="E111" s="6" t="n">
        <v>2000000</v>
      </c>
      <c r="F111" s="6" t="n">
        <v>2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stock outstanding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750000</v>
      </c>
      <c r="M112" s="6" t="n">
        <v>57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lass B Common Stock [Member] | byNordic Holdings I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scription of Organization and Business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ggregate shares issued (in Shares) | shares</t>
        </is>
      </c>
      <c r="B115" s="4" t="inlineStr">
        <is>
          <t xml:space="preserve"> </t>
        </is>
      </c>
      <c r="C115" s="4" t="inlineStr">
        <is>
          <t xml:space="preserve"> </t>
        </is>
      </c>
      <c r="D115" s="4" t="inlineStr">
        <is>
          <t xml:space="preserve"> </t>
        </is>
      </c>
      <c r="E115" s="6" t="n">
        <v>2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on stock outstanding (in Shares) | shares</t>
        </is>
      </c>
      <c r="B116" s="4" t="inlineStr">
        <is>
          <t xml:space="preserve"> </t>
        </is>
      </c>
      <c r="C116" s="4" t="inlineStr">
        <is>
          <t xml:space="preserve"> </t>
        </is>
      </c>
      <c r="D116" s="4" t="inlineStr">
        <is>
          <t xml:space="preserve"> </t>
        </is>
      </c>
      <c r="E116" s="6" t="n">
        <v>37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itial Public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scription of 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Gross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72500000</v>
      </c>
      <c r="J119" s="4" t="inlineStr">
        <is>
          <t xml:space="preserve"> </t>
        </is>
      </c>
      <c r="K119" s="4" t="inlineStr">
        <is>
          <t xml:space="preserve"> </t>
        </is>
      </c>
      <c r="L119" s="5" t="n">
        <v>150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vestment of cash in trust ac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7595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rust account pric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9" t="n">
        <v>10.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dditional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300000</v>
      </c>
    </row>
    <row r="123">
      <c r="A123" s="4" t="inlineStr">
        <is>
          <t>Initial Public Offering [Member] | Class A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scription of Organization and Business Oper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units issue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5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shares, par valu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1" t="n">
        <v>0.0001</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dditional gross procee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25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ivate Placement [Member] | Class A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scription of Organization and Business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hares Issued price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ver-Allotment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scription of Organization and Business Oper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umber of units issued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25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ale of shares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9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ice per shar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vestment of cash in trust ac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7595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Over-Allotment Option [Member] | Class A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scription of Organization and Business Oper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units issued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225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mon stock shares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25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ublic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scription of Organization and Business Oper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xcise tax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0" t="n">
        <v>0.01</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Excise tax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94914</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sheetData>
  <mergeCells count="2">
    <mergeCell ref="L1:M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Mar. 31, 2021</t>
        </is>
      </c>
      <c r="C2" s="2" t="inlineStr">
        <is>
          <t>Dec. 31, 2024</t>
        </is>
      </c>
      <c r="D2" s="2" t="inlineStr">
        <is>
          <t>Dec. 31,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Federal depository insurance coverage</t>
        </is>
      </c>
      <c r="B4" s="4" t="inlineStr">
        <is>
          <t xml:space="preserve"> </t>
        </is>
      </c>
      <c r="C4" s="5" t="n">
        <v>250000</v>
      </c>
      <c r="D4" s="4" t="inlineStr">
        <is>
          <t xml:space="preserve"> </t>
        </is>
      </c>
    </row>
    <row r="5">
      <c r="A5" s="4" t="inlineStr">
        <is>
          <t>Cash</t>
        </is>
      </c>
      <c r="B5" s="4" t="inlineStr">
        <is>
          <t xml:space="preserve"> </t>
        </is>
      </c>
      <c r="C5" s="6" t="n">
        <v>272588</v>
      </c>
      <c r="D5" s="5" t="n">
        <v>2306735</v>
      </c>
    </row>
    <row r="6">
      <c r="A6" s="4" t="inlineStr">
        <is>
          <t>Withdrawals trust Account</t>
        </is>
      </c>
      <c r="B6" s="4" t="inlineStr">
        <is>
          <t xml:space="preserve"> </t>
        </is>
      </c>
      <c r="C6" s="6" t="n">
        <v>51429</v>
      </c>
      <c r="D6" s="4" t="inlineStr">
        <is>
          <t xml:space="preserve"> </t>
        </is>
      </c>
    </row>
    <row r="7">
      <c r="A7" s="4" t="inlineStr">
        <is>
          <t>Share price (in Dollars per share)</t>
        </is>
      </c>
      <c r="B7" s="8" t="n">
        <v>4.21</v>
      </c>
      <c r="C7" s="4" t="inlineStr">
        <is>
          <t xml:space="preserve"> </t>
        </is>
      </c>
      <c r="D7" s="4" t="inlineStr">
        <is>
          <t xml:space="preserve"> </t>
        </is>
      </c>
    </row>
    <row r="8">
      <c r="A8" s="4" t="inlineStr">
        <is>
          <t>Aggregate value</t>
        </is>
      </c>
      <c r="B8" s="5" t="n">
        <v>842295</v>
      </c>
      <c r="C8" s="4" t="inlineStr">
        <is>
          <t xml:space="preserve"> </t>
        </is>
      </c>
      <c r="D8" s="4" t="inlineStr">
        <is>
          <t xml:space="preserve"> </t>
        </is>
      </c>
    </row>
    <row r="9">
      <c r="A9" s="4" t="inlineStr">
        <is>
          <t>Shares issued (in Shares)</t>
        </is>
      </c>
      <c r="B9" s="6" t="n">
        <v>200189</v>
      </c>
      <c r="C9" s="4" t="inlineStr">
        <is>
          <t xml:space="preserve"> </t>
        </is>
      </c>
      <c r="D9" s="4" t="inlineStr">
        <is>
          <t xml:space="preserve"> </t>
        </is>
      </c>
    </row>
    <row r="10">
      <c r="A10" s="4" t="inlineStr">
        <is>
          <t>Amount paid for transferred shares</t>
        </is>
      </c>
      <c r="B10" s="4" t="inlineStr">
        <is>
          <t xml:space="preserve"> </t>
        </is>
      </c>
      <c r="C10" s="6" t="n">
        <v>900</v>
      </c>
      <c r="D10" s="4" t="inlineStr">
        <is>
          <t xml:space="preserve"> </t>
        </is>
      </c>
    </row>
    <row r="11">
      <c r="A11" s="4" t="inlineStr">
        <is>
          <t>Excess fair value</t>
        </is>
      </c>
      <c r="B11" s="4" t="inlineStr">
        <is>
          <t xml:space="preserve"> </t>
        </is>
      </c>
      <c r="C11" s="5" t="n">
        <v>841395</v>
      </c>
      <c r="D11" s="4" t="inlineStr">
        <is>
          <t xml:space="preserve"> </t>
        </is>
      </c>
    </row>
    <row r="12">
      <c r="A12" s="4" t="inlineStr">
        <is>
          <t>Effective tax rates</t>
        </is>
      </c>
      <c r="B12" s="4" t="inlineStr">
        <is>
          <t xml:space="preserve"> </t>
        </is>
      </c>
      <c r="C12" s="13" t="n">
        <v>2.947</v>
      </c>
      <c r="D12" s="13" t="n">
        <v>0.269</v>
      </c>
    </row>
    <row r="13">
      <c r="A13" s="4" t="inlineStr">
        <is>
          <t>Statutory tax rate</t>
        </is>
      </c>
      <c r="B13" s="4" t="inlineStr">
        <is>
          <t xml:space="preserve"> </t>
        </is>
      </c>
      <c r="C13" s="10" t="n">
        <v>0.21</v>
      </c>
      <c r="D13" s="10" t="n">
        <v>0.21</v>
      </c>
    </row>
    <row r="14">
      <c r="A14" s="4" t="inlineStr">
        <is>
          <t>Warrants exercisable</t>
        </is>
      </c>
      <c r="B14" s="4" t="inlineStr">
        <is>
          <t xml:space="preserve"> </t>
        </is>
      </c>
      <c r="C14" s="5" t="n">
        <v>8625000</v>
      </c>
      <c r="D14" s="5" t="n">
        <v>862500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Basic and Diluted Net (Loss) Income Per Common Share (Details) - USD ($)</t>
        </is>
      </c>
      <c r="C1" s="2" t="inlineStr">
        <is>
          <t>12 Months Ended</t>
        </is>
      </c>
    </row>
    <row r="2">
      <c r="C2" s="2" t="inlineStr">
        <is>
          <t>Dec. 31, 2024</t>
        </is>
      </c>
      <c r="D2" s="2" t="inlineStr">
        <is>
          <t>Dec. 31, 2023</t>
        </is>
      </c>
    </row>
    <row r="3">
      <c r="A3" s="4" t="inlineStr">
        <is>
          <t>Redeemable Class A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loss) income</t>
        </is>
      </c>
      <c r="B5" s="4" t="inlineStr">
        <is>
          <t>[1]</t>
        </is>
      </c>
      <c r="C5" s="5" t="n">
        <v>-58365</v>
      </c>
      <c r="D5" s="5" t="n">
        <v>2192735</v>
      </c>
    </row>
    <row r="6">
      <c r="A6" s="3" t="inlineStr">
        <is>
          <t>Denominator:</t>
        </is>
      </c>
      <c r="C6" s="4" t="inlineStr">
        <is>
          <t xml:space="preserve"> </t>
        </is>
      </c>
      <c r="D6" s="4" t="inlineStr">
        <is>
          <t xml:space="preserve"> </t>
        </is>
      </c>
    </row>
    <row r="7">
      <c r="A7" s="4" t="inlineStr">
        <is>
          <t>Basic weighted average shares outstanding</t>
        </is>
      </c>
      <c r="B7" s="4" t="inlineStr">
        <is>
          <t>[1]</t>
        </is>
      </c>
      <c r="C7" s="6" t="n">
        <v>2635195</v>
      </c>
      <c r="D7" s="6" t="n">
        <v>12083988</v>
      </c>
    </row>
    <row r="8">
      <c r="A8" s="4" t="inlineStr">
        <is>
          <t>Diluted weighted average shares outstanding</t>
        </is>
      </c>
      <c r="B8" s="4" t="inlineStr">
        <is>
          <t>[1]</t>
        </is>
      </c>
      <c r="C8" s="6" t="n">
        <v>2635195</v>
      </c>
      <c r="D8" s="6" t="n">
        <v>12083988</v>
      </c>
    </row>
    <row r="9">
      <c r="A9" s="4" t="inlineStr">
        <is>
          <t>Basic net (loss) income per common share</t>
        </is>
      </c>
      <c r="B9" s="4" t="inlineStr">
        <is>
          <t>[1]</t>
        </is>
      </c>
      <c r="C9" s="8" t="n">
        <v>-0.02</v>
      </c>
      <c r="D9" s="8" t="n">
        <v>0.18</v>
      </c>
    </row>
    <row r="10">
      <c r="A10" s="4" t="inlineStr">
        <is>
          <t>Diluted net (loss) income per common share</t>
        </is>
      </c>
      <c r="B10" s="4" t="inlineStr">
        <is>
          <t>[1]</t>
        </is>
      </c>
      <c r="C10" s="8" t="n">
        <v>-0.02</v>
      </c>
      <c r="D10" s="8" t="n">
        <v>0.18</v>
      </c>
    </row>
    <row r="11">
      <c r="A11" s="4" t="inlineStr">
        <is>
          <t>Non-Redeemable Class A and Class B Common Stock [Member]</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loss) income</t>
        </is>
      </c>
      <c r="B13" s="4" t="inlineStr">
        <is>
          <t>[1]</t>
        </is>
      </c>
      <c r="C13" s="5" t="n">
        <v>-148172</v>
      </c>
      <c r="D13" s="5" t="n">
        <v>1213954</v>
      </c>
    </row>
    <row r="14">
      <c r="A14" s="3" t="inlineStr">
        <is>
          <t>Denominator:</t>
        </is>
      </c>
      <c r="C14" s="4" t="inlineStr">
        <is>
          <t xml:space="preserve"> </t>
        </is>
      </c>
      <c r="D14" s="4" t="inlineStr">
        <is>
          <t xml:space="preserve"> </t>
        </is>
      </c>
    </row>
    <row r="15">
      <c r="A15" s="4" t="inlineStr">
        <is>
          <t>Basic weighted average shares outstanding</t>
        </is>
      </c>
      <c r="B15" s="4" t="inlineStr">
        <is>
          <t>[1]</t>
        </is>
      </c>
      <c r="C15" s="6" t="n">
        <v>6690000</v>
      </c>
      <c r="D15" s="6" t="n">
        <v>6690000</v>
      </c>
    </row>
    <row r="16">
      <c r="A16" s="4" t="inlineStr">
        <is>
          <t>Diluted weighted average shares outstanding</t>
        </is>
      </c>
      <c r="B16" s="4" t="inlineStr">
        <is>
          <t>[1]</t>
        </is>
      </c>
      <c r="C16" s="6" t="n">
        <v>6690000</v>
      </c>
      <c r="D16" s="6" t="n">
        <v>6690000</v>
      </c>
    </row>
    <row r="17">
      <c r="A17" s="4" t="inlineStr">
        <is>
          <t>Basic net (loss) income per common share</t>
        </is>
      </c>
      <c r="B17" s="4" t="inlineStr">
        <is>
          <t>[1]</t>
        </is>
      </c>
      <c r="C17" s="8" t="n">
        <v>-0.02</v>
      </c>
      <c r="D17" s="8" t="n">
        <v>0.18</v>
      </c>
    </row>
    <row r="18">
      <c r="A18" s="4" t="inlineStr">
        <is>
          <t>Diluted net (loss) income per common share</t>
        </is>
      </c>
      <c r="B18" s="4" t="inlineStr">
        <is>
          <t>[1]</t>
        </is>
      </c>
      <c r="C18" s="8" t="n">
        <v>-0.02</v>
      </c>
      <c r="D18" s="8" t="n">
        <v>0.18</v>
      </c>
    </row>
    <row r="19"/>
    <row r="20">
      <c r="A20" s="4" t="inlineStr">
        <is>
          <t>[1] The prior period has been revised to conform to the current period presentation</t>
        </is>
      </c>
    </row>
  </sheetData>
  <mergeCells count="4">
    <mergeCell ref="A1:B2"/>
    <mergeCell ref="C1:D1"/>
    <mergeCell ref="A20:C20"/>
    <mergeCell ref="A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mount of Public Common Stock Reflected on the Balance Sheet (Details) - USD ($)</t>
        </is>
      </c>
      <c r="B1" s="2" t="inlineStr">
        <is>
          <t>12 Months Ended</t>
        </is>
      </c>
    </row>
    <row r="2">
      <c r="B2" s="2" t="inlineStr">
        <is>
          <t>Dec. 31, 2024</t>
        </is>
      </c>
      <c r="C2" s="2" t="inlineStr">
        <is>
          <t>Dec. 31, 2023</t>
        </is>
      </c>
    </row>
    <row r="3">
      <c r="A3" s="3" t="inlineStr">
        <is>
          <t>Schedule of Amount of Public Common Stock Reflected on the Balance Sheet [Abstract]</t>
        </is>
      </c>
      <c r="B3" s="4" t="inlineStr">
        <is>
          <t xml:space="preserve"> </t>
        </is>
      </c>
      <c r="C3" s="4" t="inlineStr">
        <is>
          <t xml:space="preserve"> </t>
        </is>
      </c>
    </row>
    <row r="4">
      <c r="A4" s="4" t="inlineStr">
        <is>
          <t>Common Stock subject to possible redemption, Shares</t>
        </is>
      </c>
      <c r="B4" s="6" t="n">
        <v>3586272</v>
      </c>
      <c r="C4" s="6" t="n">
        <v>17250000</v>
      </c>
    </row>
    <row r="5">
      <c r="A5" s="4" t="inlineStr">
        <is>
          <t>Common Stock subject to possible redemption, Amount</t>
        </is>
      </c>
      <c r="B5" s="5" t="n">
        <v>39424354</v>
      </c>
      <c r="C5" s="5" t="n">
        <v>177952353</v>
      </c>
    </row>
    <row r="6">
      <c r="A6" s="4" t="inlineStr">
        <is>
          <t>Class A common stock subject to possible redemption, Shares</t>
        </is>
      </c>
      <c r="B6" s="6" t="n">
        <v>1007796</v>
      </c>
      <c r="C6" s="6" t="n">
        <v>3586272</v>
      </c>
    </row>
    <row r="7">
      <c r="A7" s="4" t="inlineStr">
        <is>
          <t>Class A common stock subject to possible redemption, Amount</t>
        </is>
      </c>
      <c r="B7" s="5" t="n">
        <v>11916287</v>
      </c>
      <c r="C7" s="5" t="n">
        <v>39424354</v>
      </c>
    </row>
    <row r="8">
      <c r="A8" s="4" t="inlineStr">
        <is>
          <t>Redemptions, Shares</t>
        </is>
      </c>
      <c r="B8" s="6" t="n">
        <v>-2578476</v>
      </c>
      <c r="C8" s="6" t="n">
        <v>-13663728</v>
      </c>
    </row>
    <row r="9">
      <c r="A9" s="4" t="inlineStr">
        <is>
          <t>Redemptions, Amount</t>
        </is>
      </c>
      <c r="B9" s="5" t="n">
        <v>-29491422</v>
      </c>
      <c r="C9" s="5" t="n">
        <v>-145584637</v>
      </c>
    </row>
    <row r="10">
      <c r="A10" s="4" t="inlineStr">
        <is>
          <t>Remeasurement adjustment on redeemable common stock, Shares</t>
        </is>
      </c>
      <c r="B10" s="4" t="inlineStr">
        <is>
          <t xml:space="preserve"> </t>
        </is>
      </c>
      <c r="C10" s="4" t="inlineStr">
        <is>
          <t xml:space="preserve"> </t>
        </is>
      </c>
    </row>
    <row r="11">
      <c r="A11" s="4" t="inlineStr">
        <is>
          <t>Remeasurement adjustment on redeemable common stock, Amount</t>
        </is>
      </c>
      <c r="B11" s="5" t="n">
        <v>1983355</v>
      </c>
      <c r="C11" s="5" t="n">
        <v>705663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Warrants (Details) - USD ($)</t>
        </is>
      </c>
      <c r="B1" s="2" t="inlineStr">
        <is>
          <t>12 Months Ended</t>
        </is>
      </c>
    </row>
    <row r="2">
      <c r="B2" s="2" t="inlineStr">
        <is>
          <t>Dec. 31, 2024</t>
        </is>
      </c>
      <c r="C2" s="2" t="inlineStr">
        <is>
          <t>Dec. 31, 2023</t>
        </is>
      </c>
      <c r="D2" s="2" t="inlineStr">
        <is>
          <t>Aug. 31, 2023</t>
        </is>
      </c>
    </row>
    <row r="3">
      <c r="A3" s="3" t="inlineStr">
        <is>
          <t>Warrants [Line Items]</t>
        </is>
      </c>
      <c r="B3" s="4" t="inlineStr">
        <is>
          <t xml:space="preserve"> </t>
        </is>
      </c>
      <c r="C3" s="4" t="inlineStr">
        <is>
          <t xml:space="preserve"> </t>
        </is>
      </c>
      <c r="D3" s="4" t="inlineStr">
        <is>
          <t xml:space="preserve"> </t>
        </is>
      </c>
    </row>
    <row r="4">
      <c r="A4" s="4" t="inlineStr">
        <is>
          <t>Public warrants outstanding</t>
        </is>
      </c>
      <c r="B4" s="5" t="n">
        <v>8625000</v>
      </c>
      <c r="C4" s="5" t="n">
        <v>8625000</v>
      </c>
      <c r="D4" s="4" t="inlineStr">
        <is>
          <t xml:space="preserve"> </t>
        </is>
      </c>
    </row>
    <row r="5">
      <c r="A5" s="4" t="inlineStr">
        <is>
          <t>Exercisable after the completion business combination days</t>
        </is>
      </c>
      <c r="B5" s="4" t="inlineStr">
        <is>
          <t>30 days</t>
        </is>
      </c>
      <c r="C5" s="4" t="inlineStr">
        <is>
          <t xml:space="preserve"> </t>
        </is>
      </c>
      <c r="D5" s="4" t="inlineStr">
        <is>
          <t xml:space="preserve"> </t>
        </is>
      </c>
    </row>
    <row r="6">
      <c r="A6" s="4" t="inlineStr">
        <is>
          <t>Warrant expire term</t>
        </is>
      </c>
      <c r="B6" s="4" t="inlineStr">
        <is>
          <t>5 years</t>
        </is>
      </c>
      <c r="C6" s="4" t="inlineStr">
        <is>
          <t xml:space="preserve"> </t>
        </is>
      </c>
      <c r="D6" s="4" t="inlineStr">
        <is>
          <t xml:space="preserve"> </t>
        </is>
      </c>
    </row>
    <row r="7">
      <c r="A7" s="4" t="inlineStr">
        <is>
          <t>After the completion of a business combination</t>
        </is>
      </c>
      <c r="B7" s="4" t="inlineStr">
        <is>
          <t>15 days</t>
        </is>
      </c>
      <c r="C7" s="4" t="inlineStr">
        <is>
          <t xml:space="preserve"> </t>
        </is>
      </c>
      <c r="D7" s="4" t="inlineStr">
        <is>
          <t xml:space="preserve"> </t>
        </is>
      </c>
    </row>
    <row r="8">
      <c r="A8" s="4" t="inlineStr">
        <is>
          <t>Effective business days</t>
        </is>
      </c>
      <c r="B8" s="4" t="inlineStr">
        <is>
          <t>60 days</t>
        </is>
      </c>
      <c r="C8" s="4" t="inlineStr">
        <is>
          <t xml:space="preserve"> </t>
        </is>
      </c>
      <c r="D8" s="4" t="inlineStr">
        <is>
          <t xml:space="preserve"> </t>
        </is>
      </c>
    </row>
    <row r="9">
      <c r="A9" s="4" t="inlineStr">
        <is>
          <t>Warrant price per share</t>
        </is>
      </c>
      <c r="B9" s="8" t="n">
        <v>0.01</v>
      </c>
      <c r="C9" s="4" t="inlineStr">
        <is>
          <t xml:space="preserve"> </t>
        </is>
      </c>
      <c r="D9" s="4" t="inlineStr">
        <is>
          <t xml:space="preserve"> </t>
        </is>
      </c>
    </row>
    <row r="10">
      <c r="A10" s="4" t="inlineStr">
        <is>
          <t>Share price</t>
        </is>
      </c>
      <c r="B10" s="5" t="n">
        <v>10</v>
      </c>
      <c r="C10" s="4" t="inlineStr">
        <is>
          <t xml:space="preserve"> </t>
        </is>
      </c>
      <c r="D10" s="8" t="n">
        <v>10.65</v>
      </c>
    </row>
    <row r="11">
      <c r="A11" s="4" t="inlineStr">
        <is>
          <t>Trading days</t>
        </is>
      </c>
      <c r="B11" s="4" t="inlineStr">
        <is>
          <t>20 days</t>
        </is>
      </c>
      <c r="C11" s="4" t="inlineStr">
        <is>
          <t xml:space="preserve"> </t>
        </is>
      </c>
      <c r="D11" s="4" t="inlineStr">
        <is>
          <t xml:space="preserve"> </t>
        </is>
      </c>
    </row>
    <row r="12">
      <c r="A12" s="4" t="inlineStr">
        <is>
          <t>Trading day</t>
        </is>
      </c>
      <c r="B12" s="4" t="inlineStr">
        <is>
          <t>30 days</t>
        </is>
      </c>
      <c r="C12" s="4" t="inlineStr">
        <is>
          <t xml:space="preserve"> </t>
        </is>
      </c>
      <c r="D12" s="4" t="inlineStr">
        <is>
          <t xml:space="preserve"> </t>
        </is>
      </c>
    </row>
    <row r="13">
      <c r="A13" s="4" t="inlineStr">
        <is>
          <t>Warrants percentage</t>
        </is>
      </c>
      <c r="B13" s="10" t="n">
        <v>1.15</v>
      </c>
      <c r="C13" s="4" t="inlineStr">
        <is>
          <t xml:space="preserve"> </t>
        </is>
      </c>
      <c r="D13" s="4" t="inlineStr">
        <is>
          <t xml:space="preserve"> </t>
        </is>
      </c>
    </row>
    <row r="14">
      <c r="A14" s="4" t="inlineStr">
        <is>
          <t>Market value percentage</t>
        </is>
      </c>
      <c r="B14" s="10" t="n">
        <v>1.8</v>
      </c>
      <c r="C14" s="4" t="inlineStr">
        <is>
          <t xml:space="preserve"> </t>
        </is>
      </c>
      <c r="D14" s="4" t="inlineStr">
        <is>
          <t xml:space="preserve"> </t>
        </is>
      </c>
    </row>
    <row r="15">
      <c r="A15" s="4" t="inlineStr">
        <is>
          <t>Business Combination [Member]</t>
        </is>
      </c>
      <c r="B15" s="4" t="inlineStr">
        <is>
          <t xml:space="preserve"> </t>
        </is>
      </c>
      <c r="C15" s="4" t="inlineStr">
        <is>
          <t xml:space="preserve"> </t>
        </is>
      </c>
      <c r="D15" s="4" t="inlineStr">
        <is>
          <t xml:space="preserve"> </t>
        </is>
      </c>
    </row>
    <row r="16">
      <c r="A16" s="3" t="inlineStr">
        <is>
          <t>Warrants [Line Items]</t>
        </is>
      </c>
      <c r="B16" s="4" t="inlineStr">
        <is>
          <t xml:space="preserve"> </t>
        </is>
      </c>
      <c r="C16" s="4" t="inlineStr">
        <is>
          <t xml:space="preserve"> </t>
        </is>
      </c>
      <c r="D16" s="4" t="inlineStr">
        <is>
          <t xml:space="preserve"> </t>
        </is>
      </c>
    </row>
    <row r="17">
      <c r="A17" s="4" t="inlineStr">
        <is>
          <t>Per share value</t>
        </is>
      </c>
      <c r="B17" s="5" t="n">
        <v>12</v>
      </c>
      <c r="C17" s="4" t="inlineStr">
        <is>
          <t xml:space="preserve"> </t>
        </is>
      </c>
      <c r="D17" s="4" t="inlineStr">
        <is>
          <t xml:space="preserve"> </t>
        </is>
      </c>
    </row>
    <row r="18">
      <c r="A18" s="4" t="inlineStr">
        <is>
          <t>Warrants [Member]</t>
        </is>
      </c>
      <c r="B18" s="4" t="inlineStr">
        <is>
          <t xml:space="preserve"> </t>
        </is>
      </c>
      <c r="C18" s="4" t="inlineStr">
        <is>
          <t xml:space="preserve"> </t>
        </is>
      </c>
      <c r="D18" s="4" t="inlineStr">
        <is>
          <t xml:space="preserve"> </t>
        </is>
      </c>
    </row>
    <row r="19">
      <c r="A19" s="3" t="inlineStr">
        <is>
          <t>Warrants [Line Items]</t>
        </is>
      </c>
      <c r="B19" s="4" t="inlineStr">
        <is>
          <t xml:space="preserve"> </t>
        </is>
      </c>
      <c r="C19" s="4" t="inlineStr">
        <is>
          <t xml:space="preserve"> </t>
        </is>
      </c>
      <c r="D19" s="4" t="inlineStr">
        <is>
          <t xml:space="preserve"> </t>
        </is>
      </c>
    </row>
    <row r="20">
      <c r="A20" s="4" t="inlineStr">
        <is>
          <t>Exercise price of warrants</t>
        </is>
      </c>
      <c r="B20" s="12" t="n">
        <v>9.199999999999999</v>
      </c>
      <c r="C20" s="4" t="inlineStr">
        <is>
          <t xml:space="preserve"> </t>
        </is>
      </c>
      <c r="D20" s="4" t="inlineStr">
        <is>
          <t xml:space="preserve"> </t>
        </is>
      </c>
    </row>
    <row r="21">
      <c r="A21" s="4" t="inlineStr">
        <is>
          <t>Redemption per share</t>
        </is>
      </c>
      <c r="B21" s="5" t="n">
        <v>18</v>
      </c>
      <c r="C21" s="4" t="inlineStr">
        <is>
          <t xml:space="preserve"> </t>
        </is>
      </c>
      <c r="D21" s="4" t="inlineStr">
        <is>
          <t xml:space="preserve"> </t>
        </is>
      </c>
    </row>
    <row r="22">
      <c r="A22" s="4" t="inlineStr">
        <is>
          <t>New Issued Price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Equity percentage</t>
        </is>
      </c>
      <c r="B24" s="10" t="n">
        <v>0.6</v>
      </c>
      <c r="C24" s="4" t="inlineStr">
        <is>
          <t xml:space="preserve"> </t>
        </is>
      </c>
      <c r="D24" s="4" t="inlineStr">
        <is>
          <t xml:space="preserve"> </t>
        </is>
      </c>
    </row>
    <row r="25">
      <c r="A25" s="4" t="inlineStr">
        <is>
          <t>Class A Common Stock [Member]</t>
        </is>
      </c>
      <c r="B25" s="4" t="inlineStr">
        <is>
          <t xml:space="preserve"> </t>
        </is>
      </c>
      <c r="C25" s="4" t="inlineStr">
        <is>
          <t xml:space="preserve"> </t>
        </is>
      </c>
      <c r="D25" s="4" t="inlineStr">
        <is>
          <t xml:space="preserve"> </t>
        </is>
      </c>
    </row>
    <row r="26">
      <c r="A26" s="3" t="inlineStr">
        <is>
          <t>Warrants [Line Items]</t>
        </is>
      </c>
      <c r="B26" s="4" t="inlineStr">
        <is>
          <t xml:space="preserve"> </t>
        </is>
      </c>
      <c r="C26" s="4" t="inlineStr">
        <is>
          <t xml:space="preserve"> </t>
        </is>
      </c>
      <c r="D26" s="4" t="inlineStr">
        <is>
          <t xml:space="preserve"> </t>
        </is>
      </c>
    </row>
    <row r="27">
      <c r="A27" s="4" t="inlineStr">
        <is>
          <t>Share price</t>
        </is>
      </c>
      <c r="B27" s="5" t="n">
        <v>18</v>
      </c>
      <c r="C27" s="4" t="inlineStr">
        <is>
          <t xml:space="preserve"> </t>
        </is>
      </c>
      <c r="D27" s="4" t="inlineStr">
        <is>
          <t xml:space="preserve"> </t>
        </is>
      </c>
    </row>
    <row r="28">
      <c r="A28" s="4" t="inlineStr">
        <is>
          <t>Trading days</t>
        </is>
      </c>
      <c r="B28" s="4" t="inlineStr">
        <is>
          <t>20 days</t>
        </is>
      </c>
      <c r="C28" s="4" t="inlineStr">
        <is>
          <t xml:space="preserve"> </t>
        </is>
      </c>
      <c r="D28" s="4" t="inlineStr">
        <is>
          <t xml:space="preserve"> </t>
        </is>
      </c>
    </row>
    <row r="29">
      <c r="A29" s="4" t="inlineStr">
        <is>
          <t>Trading day</t>
        </is>
      </c>
      <c r="B29" s="4" t="inlineStr">
        <is>
          <t>30 days</t>
        </is>
      </c>
      <c r="C29" s="4" t="inlineStr">
        <is>
          <t xml:space="preserve"> </t>
        </is>
      </c>
      <c r="D29" s="4" t="inlineStr">
        <is>
          <t xml:space="preserve"> </t>
        </is>
      </c>
    </row>
    <row r="30">
      <c r="A30" s="4" t="inlineStr">
        <is>
          <t>Redemption per share</t>
        </is>
      </c>
      <c r="B30" s="8" t="n">
        <v>11.82</v>
      </c>
      <c r="C30" s="8" t="n">
        <v>10.99</v>
      </c>
      <c r="D30" s="4" t="inlineStr">
        <is>
          <t xml:space="preserve"> </t>
        </is>
      </c>
    </row>
    <row r="31">
      <c r="A31" s="4" t="inlineStr">
        <is>
          <t>Class A Common Stock [Member] | Business Combination [Member]</t>
        </is>
      </c>
      <c r="B31" s="4" t="inlineStr">
        <is>
          <t xml:space="preserve"> </t>
        </is>
      </c>
      <c r="C31" s="4" t="inlineStr">
        <is>
          <t xml:space="preserve"> </t>
        </is>
      </c>
      <c r="D31" s="4" t="inlineStr">
        <is>
          <t xml:space="preserve"> </t>
        </is>
      </c>
    </row>
    <row r="32">
      <c r="A32" s="3" t="inlineStr">
        <is>
          <t>Warrants [Line Items]</t>
        </is>
      </c>
      <c r="B32" s="4" t="inlineStr">
        <is>
          <t xml:space="preserve"> </t>
        </is>
      </c>
      <c r="C32" s="4" t="inlineStr">
        <is>
          <t xml:space="preserve"> </t>
        </is>
      </c>
      <c r="D32" s="4" t="inlineStr">
        <is>
          <t xml:space="preserve"> </t>
        </is>
      </c>
    </row>
    <row r="33">
      <c r="A33" s="4" t="inlineStr">
        <is>
          <t>Per share value</t>
        </is>
      </c>
      <c r="B33" s="9" t="n">
        <v>9.199999999999999</v>
      </c>
      <c r="C33" s="4" t="inlineStr">
        <is>
          <t xml:space="preserve"> </t>
        </is>
      </c>
      <c r="D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72588</v>
      </c>
      <c r="C3" s="5" t="n">
        <v>2306735</v>
      </c>
    </row>
    <row r="4">
      <c r="A4" s="4" t="inlineStr">
        <is>
          <t>Prepaid franchise tax</t>
        </is>
      </c>
      <c r="B4" s="6" t="n">
        <v>78593</v>
      </c>
      <c r="C4" s="4" t="inlineStr">
        <is>
          <t xml:space="preserve"> </t>
        </is>
      </c>
    </row>
    <row r="5">
      <c r="A5" s="4" t="inlineStr">
        <is>
          <t>Prepaid expenses and other current assets</t>
        </is>
      </c>
      <c r="B5" s="6" t="n">
        <v>32587</v>
      </c>
      <c r="C5" s="6" t="n">
        <v>34818</v>
      </c>
    </row>
    <row r="6">
      <c r="A6" s="4" t="inlineStr">
        <is>
          <t>Total current assets</t>
        </is>
      </c>
      <c r="B6" s="6" t="n">
        <v>383768</v>
      </c>
      <c r="C6" s="6" t="n">
        <v>2341553</v>
      </c>
    </row>
    <row r="7">
      <c r="A7" s="4" t="inlineStr">
        <is>
          <t>Marketable securities held in Trust Account</t>
        </is>
      </c>
      <c r="B7" s="6" t="n">
        <v>11864847</v>
      </c>
      <c r="C7" s="6" t="n">
        <v>39516637</v>
      </c>
    </row>
    <row r="8">
      <c r="A8" s="4" t="inlineStr">
        <is>
          <t>Total assets</t>
        </is>
      </c>
      <c r="B8" s="6" t="n">
        <v>12248615</v>
      </c>
      <c r="C8" s="6" t="n">
        <v>41858190</v>
      </c>
    </row>
    <row r="9">
      <c r="A9" s="3" t="inlineStr">
        <is>
          <t>Current liabilities:</t>
        </is>
      </c>
      <c r="B9" s="4" t="inlineStr">
        <is>
          <t xml:space="preserve"> </t>
        </is>
      </c>
      <c r="C9" s="4" t="inlineStr">
        <is>
          <t xml:space="preserve"> </t>
        </is>
      </c>
    </row>
    <row r="10">
      <c r="A10" s="4" t="inlineStr">
        <is>
          <t>Accrued expenses and other current liabilities</t>
        </is>
      </c>
      <c r="B10" s="6" t="n">
        <v>298650</v>
      </c>
      <c r="C10" s="6" t="n">
        <v>72319</v>
      </c>
    </row>
    <row r="11">
      <c r="A11" s="4" t="inlineStr">
        <is>
          <t>Excise tax payable</t>
        </is>
      </c>
      <c r="B11" s="6" t="n">
        <v>295573</v>
      </c>
      <c r="C11" s="6" t="n">
        <v>1455846</v>
      </c>
    </row>
    <row r="12">
      <c r="A12" s="4" t="inlineStr">
        <is>
          <t>Franchise tax payable</t>
        </is>
      </c>
      <c r="B12" s="4" t="inlineStr">
        <is>
          <t xml:space="preserve"> </t>
        </is>
      </c>
      <c r="C12" s="6" t="n">
        <v>21650</v>
      </c>
    </row>
    <row r="13">
      <c r="A13" s="4" t="inlineStr">
        <is>
          <t>Income taxes payable</t>
        </is>
      </c>
      <c r="B13" s="6" t="n">
        <v>1592</v>
      </c>
      <c r="C13" s="6" t="n">
        <v>25139</v>
      </c>
    </row>
    <row r="14">
      <c r="A14" s="4" t="inlineStr">
        <is>
          <t>Deferred tax liability</t>
        </is>
      </c>
      <c r="B14" s="6" t="n">
        <v>9383</v>
      </c>
      <c r="C14" s="6" t="n">
        <v>36946</v>
      </c>
    </row>
    <row r="15">
      <c r="A15" s="4" t="inlineStr">
        <is>
          <t>Total current liabilities</t>
        </is>
      </c>
      <c r="B15" s="6" t="n">
        <v>7047698</v>
      </c>
      <c r="C15" s="6" t="n">
        <v>6664400</v>
      </c>
    </row>
    <row r="16">
      <c r="A16" s="4" t="inlineStr">
        <is>
          <t>Deferred legal fee</t>
        </is>
      </c>
      <c r="B16" s="6" t="n">
        <v>175000</v>
      </c>
      <c r="C16" s="6" t="n">
        <v>175000</v>
      </c>
    </row>
    <row r="17">
      <c r="A17" s="4" t="inlineStr">
        <is>
          <t>Deferred underwriters’ discount</t>
        </is>
      </c>
      <c r="B17" s="6" t="n">
        <v>6037500</v>
      </c>
      <c r="C17" s="6" t="n">
        <v>6037500</v>
      </c>
    </row>
    <row r="18">
      <c r="A18" s="4" t="inlineStr">
        <is>
          <t>Total liabilities</t>
        </is>
      </c>
      <c r="B18" s="6" t="n">
        <v>13260198</v>
      </c>
      <c r="C18" s="6" t="n">
        <v>12876900</v>
      </c>
    </row>
    <row r="19">
      <c r="A19" s="4" t="inlineStr">
        <is>
          <t>Commitments and Contingencies (Note 6)</t>
        </is>
      </c>
      <c r="B19" s="4" t="inlineStr">
        <is>
          <t xml:space="preserve"> </t>
        </is>
      </c>
      <c r="C19" s="4" t="inlineStr">
        <is>
          <t xml:space="preserve"> </t>
        </is>
      </c>
    </row>
    <row r="20">
      <c r="A20" s="4" t="inlineStr">
        <is>
          <t>Class A common stock subject to possible redemption, 1,007,796 and 3,586,272 shares at redemption value of $11.82 and $10.99 per share as of December 31, 2024 and 2023, respectively</t>
        </is>
      </c>
      <c r="B20" s="6" t="n">
        <v>11916287</v>
      </c>
      <c r="C20" s="6" t="n">
        <v>39424354</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6" t="n">
        <v>-12928539</v>
      </c>
      <c r="C24" s="6" t="n">
        <v>-10443733</v>
      </c>
    </row>
    <row r="25">
      <c r="A25" s="4" t="inlineStr">
        <is>
          <t>Total stockholders’ deficit</t>
        </is>
      </c>
      <c r="B25" s="6" t="n">
        <v>-12927870</v>
      </c>
      <c r="C25" s="6" t="n">
        <v>-10443064</v>
      </c>
    </row>
    <row r="26">
      <c r="A26" s="4" t="inlineStr">
        <is>
          <t>Total Liabilities, Commitments and Contingencies and Stockholders’ Deficit</t>
        </is>
      </c>
      <c r="B26" s="6" t="n">
        <v>12248615</v>
      </c>
      <c r="C26" s="6" t="n">
        <v>41858190</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romissory note – related party</t>
        </is>
      </c>
      <c r="B29" s="6" t="n">
        <v>6235000</v>
      </c>
      <c r="C29" s="6" t="n">
        <v>4935000</v>
      </c>
    </row>
    <row r="30">
      <c r="A30" s="4" t="inlineStr">
        <is>
          <t>Due to related party</t>
        </is>
      </c>
      <c r="B30" s="6" t="n">
        <v>207500</v>
      </c>
      <c r="C30" s="6" t="n">
        <v>117500</v>
      </c>
    </row>
    <row r="31">
      <c r="A31" s="4" t="inlineStr">
        <is>
          <t>Class A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294</v>
      </c>
      <c r="C33" s="6" t="n">
        <v>94</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value</t>
        </is>
      </c>
      <c r="B36" s="5" t="n">
        <v>375</v>
      </c>
      <c r="C36"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Private Placement (Details) - USD ($)</t>
        </is>
      </c>
      <c r="C1" s="2" t="inlineStr">
        <is>
          <t>12 Months Ended</t>
        </is>
      </c>
    </row>
    <row r="2">
      <c r="B2" s="2" t="inlineStr">
        <is>
          <t>Feb. 11, 2022</t>
        </is>
      </c>
      <c r="C2" s="2" t="inlineStr">
        <is>
          <t>Dec. 31, 2024</t>
        </is>
      </c>
    </row>
    <row r="3">
      <c r="A3" s="3" t="inlineStr">
        <is>
          <t>Private Placement [Line Items]</t>
        </is>
      </c>
      <c r="B3" s="4" t="inlineStr">
        <is>
          <t xml:space="preserve"> </t>
        </is>
      </c>
      <c r="C3" s="4" t="inlineStr">
        <is>
          <t xml:space="preserve"> </t>
        </is>
      </c>
    </row>
    <row r="4">
      <c r="A4" s="4" t="inlineStr">
        <is>
          <t>Trust account price per share</t>
        </is>
      </c>
      <c r="B4" s="9" t="n">
        <v>10.2</v>
      </c>
      <c r="C4" s="4" t="inlineStr">
        <is>
          <t xml:space="preserve"> </t>
        </is>
      </c>
    </row>
    <row r="5">
      <c r="A5" s="4" t="inlineStr">
        <is>
          <t>Sponsor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private placement warrants</t>
        </is>
      </c>
      <c r="B7" s="4" t="inlineStr">
        <is>
          <t xml:space="preserve"> </t>
        </is>
      </c>
      <c r="C7" s="6" t="n">
        <v>940000</v>
      </c>
    </row>
    <row r="8">
      <c r="A8" s="4" t="inlineStr">
        <is>
          <t>Private Placement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Private placement gross proceeds</t>
        </is>
      </c>
      <c r="B10" s="4" t="inlineStr">
        <is>
          <t xml:space="preserve"> </t>
        </is>
      </c>
      <c r="C10" s="5" t="n">
        <v>9400000</v>
      </c>
    </row>
    <row r="11">
      <c r="A11" s="4" t="inlineStr">
        <is>
          <t>Private Placement [Member] | Sponsor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Exercise price of warrants</t>
        </is>
      </c>
      <c r="B13" s="4" t="inlineStr">
        <is>
          <t xml:space="preserve"> </t>
        </is>
      </c>
      <c r="C13" s="5" t="n">
        <v>10</v>
      </c>
    </row>
    <row r="14">
      <c r="A14" s="4" t="inlineStr">
        <is>
          <t>IPO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Investment of cash in Trust Account</t>
        </is>
      </c>
      <c r="B16" s="4" t="inlineStr">
        <is>
          <t xml:space="preserve"> </t>
        </is>
      </c>
      <c r="C16" s="5" t="n">
        <v>175950000</v>
      </c>
    </row>
    <row r="17">
      <c r="A17" s="4" t="inlineStr">
        <is>
          <t>Trust account price per share</t>
        </is>
      </c>
      <c r="B17" s="4" t="inlineStr">
        <is>
          <t xml:space="preserve"> </t>
        </is>
      </c>
      <c r="C17" s="9" t="n">
        <v>1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3" customWidth="1" min="10" max="10"/>
    <col width="13" customWidth="1" min="11" max="11"/>
    <col width="14" customWidth="1" min="12" max="12"/>
    <col width="13" customWidth="1" min="13" max="13"/>
    <col width="14" customWidth="1" min="14" max="14"/>
  </cols>
  <sheetData>
    <row r="1">
      <c r="A1" s="1" t="inlineStr">
        <is>
          <t>Related Party Transactions (Details) - USD ($)</t>
        </is>
      </c>
      <c r="D1" s="2" t="inlineStr">
        <is>
          <t>1 Months Ended</t>
        </is>
      </c>
      <c r="G1" s="2" t="inlineStr">
        <is>
          <t>12 Months Ended</t>
        </is>
      </c>
    </row>
    <row r="2">
      <c r="B2" s="2" t="inlineStr">
        <is>
          <t>Aug. 10, 2023</t>
        </is>
      </c>
      <c r="C2" s="2" t="inlineStr">
        <is>
          <t>Feb. 04, 2020</t>
        </is>
      </c>
      <c r="D2" s="2" t="inlineStr">
        <is>
          <t>Nov. 17, 2021</t>
        </is>
      </c>
      <c r="E2" s="2" t="inlineStr">
        <is>
          <t>Feb. 28, 2021</t>
        </is>
      </c>
      <c r="F2" s="2" t="inlineStr">
        <is>
          <t>Dec. 31, 2019</t>
        </is>
      </c>
      <c r="G2" s="2" t="inlineStr">
        <is>
          <t>Dec. 31, 2024</t>
        </is>
      </c>
      <c r="H2" s="2" t="inlineStr">
        <is>
          <t>Dec. 31, 2023</t>
        </is>
      </c>
      <c r="I2" s="2" t="inlineStr">
        <is>
          <t>Dec. 15, 2023</t>
        </is>
      </c>
      <c r="J2" s="2" t="inlineStr">
        <is>
          <t>May 12, 2023</t>
        </is>
      </c>
      <c r="K2" s="2" t="inlineStr">
        <is>
          <t>May 09, 2023</t>
        </is>
      </c>
      <c r="L2" s="2" t="inlineStr">
        <is>
          <t>Nov. 15, 2021</t>
        </is>
      </c>
      <c r="M2" s="2" t="inlineStr">
        <is>
          <t>May 24, 2021</t>
        </is>
      </c>
      <c r="N2" s="2" t="inlineStr">
        <is>
          <t>Feb. 26,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20 day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ding da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ponsor advance payment</t>
        </is>
      </c>
      <c r="B6" s="4" t="inlineStr">
        <is>
          <t xml:space="preserve"> </t>
        </is>
      </c>
      <c r="C6" s="4" t="inlineStr">
        <is>
          <t xml:space="preserve"> </t>
        </is>
      </c>
      <c r="D6" s="4" t="inlineStr">
        <is>
          <t xml:space="preserve"> </t>
        </is>
      </c>
      <c r="E6" s="4" t="inlineStr">
        <is>
          <t xml:space="preserve"> </t>
        </is>
      </c>
      <c r="F6" s="5" t="n">
        <v>10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750</v>
      </c>
    </row>
    <row r="8">
      <c r="A8" s="4" t="inlineStr">
        <is>
          <t>Advances converted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5000</v>
      </c>
    </row>
    <row r="9">
      <c r="A9" s="4" t="inlineStr">
        <is>
          <t>Expenses incurred and paid</t>
        </is>
      </c>
      <c r="B9" s="4" t="inlineStr">
        <is>
          <t xml:space="preserve"> </t>
        </is>
      </c>
      <c r="C9" s="4" t="inlineStr">
        <is>
          <t xml:space="preserve"> </t>
        </is>
      </c>
      <c r="D9" s="4" t="inlineStr">
        <is>
          <t xml:space="preserve"> </t>
        </is>
      </c>
      <c r="E9" s="4" t="inlineStr">
        <is>
          <t xml:space="preserve"> </t>
        </is>
      </c>
      <c r="F9" s="4" t="inlineStr">
        <is>
          <t xml:space="preserve"> </t>
        </is>
      </c>
      <c r="G9" s="5" t="n">
        <v>1454382</v>
      </c>
      <c r="H9" s="5" t="n">
        <v>14940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ministrative support fees</t>
        </is>
      </c>
      <c r="B10" s="4" t="inlineStr">
        <is>
          <t xml:space="preserve"> </t>
        </is>
      </c>
      <c r="C10" s="4" t="inlineStr">
        <is>
          <t xml:space="preserve"> </t>
        </is>
      </c>
      <c r="D10" s="4" t="inlineStr">
        <is>
          <t xml:space="preserve"> </t>
        </is>
      </c>
      <c r="E10" s="4" t="inlineStr">
        <is>
          <t xml:space="preserve"> </t>
        </is>
      </c>
      <c r="F10" s="4" t="inlineStr">
        <is>
          <t xml:space="preserve"> </t>
        </is>
      </c>
      <c r="G10" s="6" t="n">
        <v>207500</v>
      </c>
      <c r="H10" s="6" t="n">
        <v>117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orking capital loan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6235000</v>
      </c>
      <c r="H11" s="6" t="n">
        <v>493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ce per private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affiliate amount</t>
        </is>
      </c>
      <c r="B13" s="4" t="inlineStr">
        <is>
          <t xml:space="preserve"> </t>
        </is>
      </c>
      <c r="C13" s="4" t="inlineStr">
        <is>
          <t xml:space="preserve"> </t>
        </is>
      </c>
      <c r="D13" s="4" t="inlineStr">
        <is>
          <t xml:space="preserve"> </t>
        </is>
      </c>
      <c r="E13" s="4" t="inlineStr">
        <is>
          <t xml:space="preserve"> </t>
        </is>
      </c>
      <c r="F13" s="4" t="inlineStr">
        <is>
          <t xml:space="preserve"> </t>
        </is>
      </c>
      <c r="G13" s="5" t="n">
        <v>3000000</v>
      </c>
      <c r="H13" s="6" t="n">
        <v>1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pril Two Thousand Twenty Four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d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une Two Thousand Twenty Four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ed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00000</v>
      </c>
      <c r="M24" s="5" t="n">
        <v>300000</v>
      </c>
      <c r="N24" s="4" t="inlineStr">
        <is>
          <t xml:space="preserve"> </t>
        </is>
      </c>
    </row>
    <row r="25">
      <c r="A25" s="4" t="inlineStr">
        <is>
          <t>Maximum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v>
      </c>
      <c r="M27" s="5" t="n">
        <v>400000</v>
      </c>
      <c r="N27" s="4" t="inlineStr">
        <is>
          <t xml:space="preserve"> </t>
        </is>
      </c>
    </row>
    <row r="28">
      <c r="A28" s="4" t="inlineStr">
        <is>
          <t>August 2024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2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ptember 2024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ember 2024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anuary 2025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4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1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ce per share (in Dollars per share)</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orking capital loan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323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ministrative Servic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nses per month</t>
        </is>
      </c>
      <c r="B50" s="4" t="inlineStr">
        <is>
          <t xml:space="preserve"> </t>
        </is>
      </c>
      <c r="C50" s="4" t="inlineStr">
        <is>
          <t xml:space="preserve"> </t>
        </is>
      </c>
      <c r="D50" s="4" t="inlineStr">
        <is>
          <t xml:space="preserve"> </t>
        </is>
      </c>
      <c r="E50" s="4" t="inlineStr">
        <is>
          <t xml:space="preserve"> </t>
        </is>
      </c>
      <c r="F50" s="4" t="inlineStr">
        <is>
          <t xml:space="preserve"> </t>
        </is>
      </c>
      <c r="G50" s="6" t="n">
        <v>1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nses incurred and paid</t>
        </is>
      </c>
      <c r="B51" s="4" t="inlineStr">
        <is>
          <t xml:space="preserve"> </t>
        </is>
      </c>
      <c r="C51" s="4" t="inlineStr">
        <is>
          <t xml:space="preserve"> </t>
        </is>
      </c>
      <c r="D51" s="4" t="inlineStr">
        <is>
          <t xml:space="preserve"> </t>
        </is>
      </c>
      <c r="E51" s="4" t="inlineStr">
        <is>
          <t xml:space="preserve"> </t>
        </is>
      </c>
      <c r="F51" s="4" t="inlineStr">
        <is>
          <t xml:space="preserve"> </t>
        </is>
      </c>
      <c r="G51" s="6" t="n">
        <v>207500</v>
      </c>
      <c r="H51" s="6" t="n">
        <v>117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ministrative Services Agreement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enses incurred and paid</t>
        </is>
      </c>
      <c r="B54" s="4" t="inlineStr">
        <is>
          <t xml:space="preserve"> </t>
        </is>
      </c>
      <c r="C54" s="4" t="inlineStr">
        <is>
          <t xml:space="preserve"> </t>
        </is>
      </c>
      <c r="D54" s="4" t="inlineStr">
        <is>
          <t xml:space="preserve"> </t>
        </is>
      </c>
      <c r="E54" s="4" t="inlineStr">
        <is>
          <t xml:space="preserve"> </t>
        </is>
      </c>
      <c r="F54" s="4" t="inlineStr">
        <is>
          <t xml:space="preserve"> </t>
        </is>
      </c>
      <c r="G54" s="6" t="n">
        <v>12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tension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725000</v>
      </c>
      <c r="L57" s="4" t="inlineStr">
        <is>
          <t xml:space="preserve"> </t>
        </is>
      </c>
      <c r="M57" s="4" t="inlineStr">
        <is>
          <t xml:space="preserve"> </t>
        </is>
      </c>
      <c r="N57" s="4" t="inlineStr">
        <is>
          <t xml:space="preserve"> </t>
        </is>
      </c>
    </row>
    <row r="58">
      <c r="A58" s="4" t="inlineStr">
        <is>
          <t>Working Capital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75000</v>
      </c>
      <c r="K60" s="4" t="inlineStr">
        <is>
          <t xml:space="preserve"> </t>
        </is>
      </c>
      <c r="L60" s="4" t="inlineStr">
        <is>
          <t xml:space="preserve"> </t>
        </is>
      </c>
      <c r="M60" s="4" t="inlineStr">
        <is>
          <t xml:space="preserve"> </t>
        </is>
      </c>
      <c r="N60" s="4" t="inlineStr">
        <is>
          <t xml:space="preserve"> </t>
        </is>
      </c>
    </row>
    <row r="61">
      <c r="A61" s="4" t="inlineStr">
        <is>
          <t>Consideration amount</t>
        </is>
      </c>
      <c r="B61" s="5" t="n">
        <v>133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DM Debt A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7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tible and Non-convertible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5" t="n">
        <v>6235000</v>
      </c>
      <c r="H67" s="5" t="n">
        <v>493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dividend (in Shares)</t>
        </is>
      </c>
      <c r="B70" s="4" t="inlineStr">
        <is>
          <t xml:space="preserve"> </t>
        </is>
      </c>
      <c r="C70" s="4" t="inlineStr">
        <is>
          <t xml:space="preserve"> </t>
        </is>
      </c>
      <c r="D70" s="4" t="inlineStr">
        <is>
          <t xml:space="preserve"> </t>
        </is>
      </c>
      <c r="E70" s="12" t="n">
        <v>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founder shares (in Shares)</t>
        </is>
      </c>
      <c r="B71" s="4" t="inlineStr">
        <is>
          <t xml:space="preserve"> </t>
        </is>
      </c>
      <c r="C71" s="4" t="inlineStr">
        <is>
          <t xml:space="preserve"> </t>
        </is>
      </c>
      <c r="D71" s="6" t="n">
        <v>5750000</v>
      </c>
      <c r="E71" s="6" t="n">
        <v>4312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ounder Shares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shares issued value</t>
        </is>
      </c>
      <c r="B74" s="4" t="inlineStr">
        <is>
          <t xml:space="preserve"> </t>
        </is>
      </c>
      <c r="C74" s="5" t="n">
        <v>2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 (in Shares)</t>
        </is>
      </c>
      <c r="B75" s="4" t="inlineStr">
        <is>
          <t xml:space="preserve"> </t>
        </is>
      </c>
      <c r="C75" s="6" t="n">
        <v>287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8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trading 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20 day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rading day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0 day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8" t="n">
        <v>11.82</v>
      </c>
      <c r="H81" s="8" t="n">
        <v>10.9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lass A Common Stock [Member] | Business Combin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12" t="n">
        <v>9.19999999999999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lass A Common Stock [Member] | Business Combin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5" t="n">
        <v>1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orrowing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00000</v>
      </c>
    </row>
  </sheetData>
  <mergeCells count="3">
    <mergeCell ref="D1:F1"/>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Feb. 18, 2022</t>
        </is>
      </c>
      <c r="C2" s="2" t="inlineStr">
        <is>
          <t>Dec. 31, 2024</t>
        </is>
      </c>
      <c r="D2" s="2" t="inlineStr">
        <is>
          <t>Aug. 31, 2023</t>
        </is>
      </c>
    </row>
    <row r="3">
      <c r="A3" s="3" t="inlineStr">
        <is>
          <t>Commitments and Contingencie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5" t="n">
        <v>10</v>
      </c>
      <c r="D4" s="8" t="n">
        <v>10.65</v>
      </c>
    </row>
    <row r="5">
      <c r="A5" s="4" t="inlineStr">
        <is>
          <t>Cash underwriting discount rate</t>
        </is>
      </c>
      <c r="B5" s="4" t="inlineStr">
        <is>
          <t xml:space="preserve"> </t>
        </is>
      </c>
      <c r="C5" s="13" t="n">
        <v>0.035</v>
      </c>
      <c r="D5" s="4" t="inlineStr">
        <is>
          <t xml:space="preserve"> </t>
        </is>
      </c>
    </row>
    <row r="6">
      <c r="A6" s="4" t="inlineStr">
        <is>
          <t>Aggregate purchasing</t>
        </is>
      </c>
      <c r="B6" s="4" t="inlineStr">
        <is>
          <t xml:space="preserve"> </t>
        </is>
      </c>
      <c r="C6" s="5" t="n">
        <v>146400000</v>
      </c>
      <c r="D6" s="4" t="inlineStr">
        <is>
          <t xml:space="preserve"> </t>
        </is>
      </c>
    </row>
    <row r="7">
      <c r="A7" s="4" t="inlineStr">
        <is>
          <t>Amount of defer legal fees</t>
        </is>
      </c>
      <c r="B7" s="4" t="inlineStr">
        <is>
          <t xml:space="preserve"> </t>
        </is>
      </c>
      <c r="C7" s="5" t="n">
        <v>175000</v>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Number of share issued (in Shares)</t>
        </is>
      </c>
      <c r="B10" s="4" t="inlineStr">
        <is>
          <t xml:space="preserve"> </t>
        </is>
      </c>
      <c r="C10" s="6" t="n">
        <v>850000</v>
      </c>
      <c r="D10" s="4" t="inlineStr">
        <is>
          <t xml:space="preserve"> </t>
        </is>
      </c>
    </row>
    <row r="11">
      <c r="A11" s="4" t="inlineStr">
        <is>
          <t>Price per share (in Dollars per share)</t>
        </is>
      </c>
      <c r="B11" s="4" t="inlineStr">
        <is>
          <t xml:space="preserve"> </t>
        </is>
      </c>
      <c r="C11" s="5" t="n">
        <v>18</v>
      </c>
      <c r="D11" s="4" t="inlineStr">
        <is>
          <t xml:space="preserve"> </t>
        </is>
      </c>
    </row>
    <row r="12">
      <c r="A12" s="4" t="inlineStr">
        <is>
          <t>Class A Common Stock [Member] | Forward Purchase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share issued (in Shares)</t>
        </is>
      </c>
      <c r="B14" s="4" t="inlineStr">
        <is>
          <t xml:space="preserve"> </t>
        </is>
      </c>
      <c r="C14" s="6" t="n">
        <v>1000000</v>
      </c>
      <c r="D14" s="4" t="inlineStr">
        <is>
          <t xml:space="preserve"> </t>
        </is>
      </c>
    </row>
    <row r="15">
      <c r="A15" s="4" t="inlineStr">
        <is>
          <t>Price per share (in Dollars per share)</t>
        </is>
      </c>
      <c r="B15" s="4" t="inlineStr">
        <is>
          <t xml:space="preserve"> </t>
        </is>
      </c>
      <c r="C15" s="5" t="n">
        <v>10</v>
      </c>
      <c r="D15" s="4" t="inlineStr">
        <is>
          <t xml:space="preserve"> </t>
        </is>
      </c>
    </row>
    <row r="16">
      <c r="A16" s="4" t="inlineStr">
        <is>
          <t>Private Placement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Gross proceed</t>
        </is>
      </c>
      <c r="B18" s="4" t="inlineStr">
        <is>
          <t xml:space="preserve"> </t>
        </is>
      </c>
      <c r="C18" s="5" t="n">
        <v>9400000</v>
      </c>
      <c r="D18" s="4" t="inlineStr">
        <is>
          <t xml:space="preserve"> </t>
        </is>
      </c>
    </row>
    <row r="19">
      <c r="A19" s="4" t="inlineStr">
        <is>
          <t>Private Placement [Member] | Class A Common Stock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Gross proceed</t>
        </is>
      </c>
      <c r="B21" s="4" t="inlineStr">
        <is>
          <t xml:space="preserve"> </t>
        </is>
      </c>
      <c r="C21" s="5" t="n">
        <v>10000000</v>
      </c>
      <c r="D21" s="4" t="inlineStr">
        <is>
          <t xml:space="preserve"> </t>
        </is>
      </c>
    </row>
    <row r="22">
      <c r="A22" s="4" t="inlineStr">
        <is>
          <t>IPO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Cash underwriting discount rate</t>
        </is>
      </c>
      <c r="B24" s="4" t="inlineStr">
        <is>
          <t xml:space="preserve"> </t>
        </is>
      </c>
      <c r="C24" s="10" t="n">
        <v>0.02</v>
      </c>
      <c r="D24" s="4" t="inlineStr">
        <is>
          <t xml:space="preserve"> </t>
        </is>
      </c>
    </row>
    <row r="25">
      <c r="A25" s="4" t="inlineStr">
        <is>
          <t>Public offering percentage</t>
        </is>
      </c>
      <c r="B25" s="4" t="inlineStr">
        <is>
          <t xml:space="preserve"> </t>
        </is>
      </c>
      <c r="C25" s="13" t="n">
        <v>0.849</v>
      </c>
      <c r="D25" s="4" t="inlineStr">
        <is>
          <t xml:space="preserve"> </t>
        </is>
      </c>
    </row>
    <row r="26">
      <c r="A26" s="4" t="inlineStr">
        <is>
          <t>Public offering price</t>
        </is>
      </c>
      <c r="B26" s="4" t="inlineStr">
        <is>
          <t xml:space="preserve"> </t>
        </is>
      </c>
      <c r="C26" s="5" t="n">
        <v>14850000</v>
      </c>
      <c r="D26" s="4" t="inlineStr">
        <is>
          <t xml:space="preserve"> </t>
        </is>
      </c>
    </row>
    <row r="27">
      <c r="A27" s="4" t="inlineStr">
        <is>
          <t>Aggregate of founder shares (in Shares)</t>
        </is>
      </c>
      <c r="B27" s="4" t="inlineStr">
        <is>
          <t xml:space="preserve"> </t>
        </is>
      </c>
      <c r="C27" s="6" t="n">
        <v>1109091</v>
      </c>
      <c r="D27" s="4" t="inlineStr">
        <is>
          <t xml:space="preserve"> </t>
        </is>
      </c>
    </row>
    <row r="28">
      <c r="A28" s="4" t="inlineStr">
        <is>
          <t>IPO [Member] | Underwriter’s Agreement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Completion of IPO</t>
        </is>
      </c>
      <c r="B30" s="4" t="inlineStr">
        <is>
          <t xml:space="preserve"> </t>
        </is>
      </c>
      <c r="C30" s="5" t="n">
        <v>3450000</v>
      </c>
      <c r="D30" s="4" t="inlineStr">
        <is>
          <t xml:space="preserve"> </t>
        </is>
      </c>
    </row>
    <row r="31">
      <c r="A31" s="4" t="inlineStr">
        <is>
          <t>Over-Allotment Option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Number of share issued (in Shares)</t>
        </is>
      </c>
      <c r="B33" s="6" t="n">
        <v>90000</v>
      </c>
      <c r="C33" s="4" t="inlineStr">
        <is>
          <t xml:space="preserve"> </t>
        </is>
      </c>
      <c r="D33" s="4" t="inlineStr">
        <is>
          <t xml:space="preserve"> </t>
        </is>
      </c>
    </row>
    <row r="34">
      <c r="A34" s="4" t="inlineStr">
        <is>
          <t>Price per share (in Dollars per share)</t>
        </is>
      </c>
      <c r="B34" s="5" t="n">
        <v>10</v>
      </c>
      <c r="C34" s="4" t="inlineStr">
        <is>
          <t xml:space="preserve"> </t>
        </is>
      </c>
      <c r="D34" s="4" t="inlineStr">
        <is>
          <t xml:space="preserve"> </t>
        </is>
      </c>
    </row>
    <row r="35">
      <c r="A35" s="4" t="inlineStr">
        <is>
          <t>Completion of IPO</t>
        </is>
      </c>
      <c r="B35" s="4" t="inlineStr">
        <is>
          <t xml:space="preserve"> </t>
        </is>
      </c>
      <c r="C35" s="5" t="n">
        <v>6037500</v>
      </c>
      <c r="D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Stockholders’ Deficit (Details) - $ / shares</t>
        </is>
      </c>
      <c r="D1" s="2" t="inlineStr">
        <is>
          <t>12 Months Ended</t>
        </is>
      </c>
    </row>
    <row r="2">
      <c r="B2" s="2" t="inlineStr">
        <is>
          <t>Aug. 10, 2024</t>
        </is>
      </c>
      <c r="C2" s="2" t="inlineStr">
        <is>
          <t>Aug. 07, 2024</t>
        </is>
      </c>
      <c r="D2" s="2" t="inlineStr">
        <is>
          <t>Dec. 31, 2024</t>
        </is>
      </c>
      <c r="E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6" t="n">
        <v>1000000</v>
      </c>
    </row>
    <row r="5">
      <c r="A5" s="4" t="inlineStr">
        <is>
          <t>Preferred stock with a par value (in Dollars per share)</t>
        </is>
      </c>
      <c r="B5" s="4" t="inlineStr">
        <is>
          <t xml:space="preserve"> </t>
        </is>
      </c>
      <c r="C5" s="4" t="inlineStr">
        <is>
          <t xml:space="preserve"> </t>
        </is>
      </c>
      <c r="D5" s="7" t="n">
        <v>0.0001</v>
      </c>
      <c r="E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Voting rights</t>
        </is>
      </c>
      <c r="B8" s="4" t="inlineStr">
        <is>
          <t xml:space="preserve"> </t>
        </is>
      </c>
      <c r="C8" s="4" t="inlineStr">
        <is>
          <t xml:space="preserve"> </t>
        </is>
      </c>
      <c r="D8" s="4" t="inlineStr">
        <is>
          <t>one</t>
        </is>
      </c>
      <c r="E8" s="4" t="inlineStr">
        <is>
          <t xml:space="preserve"> </t>
        </is>
      </c>
    </row>
    <row r="9">
      <c r="A9" s="4" t="inlineStr">
        <is>
          <t>Convertible basis percentage</t>
        </is>
      </c>
      <c r="B9" s="4" t="inlineStr">
        <is>
          <t xml:space="preserve"> </t>
        </is>
      </c>
      <c r="C9" s="4" t="inlineStr">
        <is>
          <t xml:space="preserve"> </t>
        </is>
      </c>
      <c r="D9" s="10" t="n">
        <v>0.25</v>
      </c>
      <c r="E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row>
    <row r="11">
      <c r="A11" s="3" t="inlineStr">
        <is>
          <t>Stockholders’ Deficit [Line Items]</t>
        </is>
      </c>
      <c r="B11" s="4" t="inlineStr">
        <is>
          <t xml:space="preserve"> </t>
        </is>
      </c>
      <c r="C11" s="4" t="inlineStr">
        <is>
          <t xml:space="preserve"> </t>
        </is>
      </c>
      <c r="D11" s="4" t="inlineStr">
        <is>
          <t xml:space="preserve"> </t>
        </is>
      </c>
      <c r="E11" s="4" t="inlineStr">
        <is>
          <t xml:space="preserve"> </t>
        </is>
      </c>
    </row>
    <row r="12">
      <c r="A12" s="4" t="inlineStr">
        <is>
          <t>Voting rights</t>
        </is>
      </c>
      <c r="B12" s="4" t="inlineStr">
        <is>
          <t xml:space="preserve"> </t>
        </is>
      </c>
      <c r="C12" s="4" t="inlineStr">
        <is>
          <t xml:space="preserve"> </t>
        </is>
      </c>
      <c r="D12" s="4" t="inlineStr">
        <is>
          <t>one</t>
        </is>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Conversion shares</t>
        </is>
      </c>
      <c r="B15" s="6" t="n">
        <v>2000000</v>
      </c>
      <c r="C15" s="6" t="n">
        <v>2000000</v>
      </c>
      <c r="D15" s="4" t="inlineStr">
        <is>
          <t xml:space="preserve"> </t>
        </is>
      </c>
      <c r="E15" s="4" t="inlineStr">
        <is>
          <t xml:space="preserve"> </t>
        </is>
      </c>
    </row>
    <row r="16">
      <c r="A16" s="4" t="inlineStr">
        <is>
          <t>Common stock, shares outstanding</t>
        </is>
      </c>
      <c r="B16" s="4" t="inlineStr">
        <is>
          <t xml:space="preserve"> </t>
        </is>
      </c>
      <c r="C16" s="4" t="inlineStr">
        <is>
          <t xml:space="preserve"> </t>
        </is>
      </c>
      <c r="D16" s="6" t="n">
        <v>3750000</v>
      </c>
      <c r="E16" s="6" t="n">
        <v>5750000</v>
      </c>
    </row>
    <row r="17">
      <c r="A17" s="4" t="inlineStr">
        <is>
          <t>Common stock, shares authorized</t>
        </is>
      </c>
      <c r="B17" s="4" t="inlineStr">
        <is>
          <t xml:space="preserve"> </t>
        </is>
      </c>
      <c r="C17" s="4" t="inlineStr">
        <is>
          <t xml:space="preserve"> </t>
        </is>
      </c>
      <c r="D17" s="6" t="n">
        <v>10000000</v>
      </c>
      <c r="E17" s="6" t="n">
        <v>10000000</v>
      </c>
    </row>
    <row r="18">
      <c r="A18" s="4" t="inlineStr">
        <is>
          <t>Common stock with a par value (in Dollars per share)</t>
        </is>
      </c>
      <c r="B18" s="4" t="inlineStr">
        <is>
          <t xml:space="preserve"> </t>
        </is>
      </c>
      <c r="C18" s="4" t="inlineStr">
        <is>
          <t xml:space="preserve"> </t>
        </is>
      </c>
      <c r="D18" s="7" t="n">
        <v>0.0001</v>
      </c>
      <c r="E18" s="7" t="n">
        <v>0.0001</v>
      </c>
    </row>
    <row r="19">
      <c r="A19" s="4" t="inlineStr">
        <is>
          <t>Common stock, share issued</t>
        </is>
      </c>
      <c r="B19" s="4" t="inlineStr">
        <is>
          <t xml:space="preserve"> </t>
        </is>
      </c>
      <c r="C19" s="4" t="inlineStr">
        <is>
          <t xml:space="preserve"> </t>
        </is>
      </c>
      <c r="D19" s="6" t="n">
        <v>3750000</v>
      </c>
      <c r="E19" s="6" t="n">
        <v>5750000</v>
      </c>
    </row>
    <row r="20">
      <c r="A20" s="4" t="inlineStr">
        <is>
          <t>Class B Common Stock [Member] | Sponsor [Member]</t>
        </is>
      </c>
      <c r="B20" s="4" t="inlineStr">
        <is>
          <t xml:space="preserve"> </t>
        </is>
      </c>
      <c r="C20" s="4" t="inlineStr">
        <is>
          <t xml:space="preserve"> </t>
        </is>
      </c>
      <c r="D20" s="4" t="inlineStr">
        <is>
          <t xml:space="preserve"> </t>
        </is>
      </c>
      <c r="E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6" t="n">
        <v>3750000</v>
      </c>
      <c r="D22" s="4" t="inlineStr">
        <is>
          <t xml:space="preserve"> </t>
        </is>
      </c>
      <c r="E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row>
    <row r="25">
      <c r="A25" s="4" t="inlineStr">
        <is>
          <t>Conversion shares</t>
        </is>
      </c>
      <c r="B25" s="6" t="n">
        <v>3947796</v>
      </c>
      <c r="C25" s="6" t="n">
        <v>3947796</v>
      </c>
      <c r="D25" s="4" t="inlineStr">
        <is>
          <t xml:space="preserve"> </t>
        </is>
      </c>
      <c r="E25" s="4" t="inlineStr">
        <is>
          <t xml:space="preserve"> </t>
        </is>
      </c>
    </row>
    <row r="26">
      <c r="A26" s="4" t="inlineStr">
        <is>
          <t>Common stock, shares outstanding</t>
        </is>
      </c>
      <c r="B26" s="4" t="inlineStr">
        <is>
          <t xml:space="preserve"> </t>
        </is>
      </c>
      <c r="C26" s="4" t="inlineStr">
        <is>
          <t xml:space="preserve"> </t>
        </is>
      </c>
      <c r="D26" s="6" t="n">
        <v>2940000</v>
      </c>
      <c r="E26" s="6" t="n">
        <v>940000</v>
      </c>
    </row>
    <row r="27">
      <c r="A27" s="4" t="inlineStr">
        <is>
          <t>Common stock, shares authorized</t>
        </is>
      </c>
      <c r="B27" s="4" t="inlineStr">
        <is>
          <t xml:space="preserve"> </t>
        </is>
      </c>
      <c r="C27" s="4" t="inlineStr">
        <is>
          <t xml:space="preserve"> </t>
        </is>
      </c>
      <c r="D27" s="6" t="n">
        <v>100000000</v>
      </c>
      <c r="E27" s="6" t="n">
        <v>100000000</v>
      </c>
    </row>
    <row r="28">
      <c r="A28" s="4" t="inlineStr">
        <is>
          <t>Common stock with a par value (in Dollars per share)</t>
        </is>
      </c>
      <c r="B28" s="4" t="inlineStr">
        <is>
          <t xml:space="preserve"> </t>
        </is>
      </c>
      <c r="C28" s="4" t="inlineStr">
        <is>
          <t xml:space="preserve"> </t>
        </is>
      </c>
      <c r="D28" s="7" t="n">
        <v>0.0001</v>
      </c>
      <c r="E28" s="7" t="n">
        <v>0.0001</v>
      </c>
    </row>
    <row r="29">
      <c r="A29" s="4" t="inlineStr">
        <is>
          <t>Voting rights</t>
        </is>
      </c>
      <c r="B29" s="4" t="inlineStr">
        <is>
          <t xml:space="preserve"> </t>
        </is>
      </c>
      <c r="C29" s="4" t="inlineStr">
        <is>
          <t xml:space="preserve"> </t>
        </is>
      </c>
      <c r="D29" s="4" t="inlineStr">
        <is>
          <t>one</t>
        </is>
      </c>
      <c r="E29" s="4" t="inlineStr">
        <is>
          <t xml:space="preserve"> </t>
        </is>
      </c>
    </row>
    <row r="30">
      <c r="A30" s="4" t="inlineStr">
        <is>
          <t>Common stock, share issued</t>
        </is>
      </c>
      <c r="B30" s="4" t="inlineStr">
        <is>
          <t xml:space="preserve"> </t>
        </is>
      </c>
      <c r="C30" s="4" t="inlineStr">
        <is>
          <t xml:space="preserve"> </t>
        </is>
      </c>
      <c r="D30" s="6" t="n">
        <v>2940000</v>
      </c>
      <c r="E30" s="6" t="n">
        <v>940000</v>
      </c>
    </row>
    <row r="31">
      <c r="A31" s="4" t="inlineStr">
        <is>
          <t>Shares subject to possible redemption</t>
        </is>
      </c>
      <c r="B31" s="4" t="inlineStr">
        <is>
          <t xml:space="preserve"> </t>
        </is>
      </c>
      <c r="C31" s="4" t="inlineStr">
        <is>
          <t xml:space="preserve"> </t>
        </is>
      </c>
      <c r="D31" s="6" t="n">
        <v>1007796</v>
      </c>
      <c r="E31" s="6" t="n">
        <v>35862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 USD ($)</t>
        </is>
      </c>
      <c r="B1" s="2" t="inlineStr">
        <is>
          <t>Dec. 31, 2024</t>
        </is>
      </c>
      <c r="C1" s="2" t="inlineStr">
        <is>
          <t>Dec. 31, 2023</t>
        </is>
      </c>
    </row>
    <row r="2">
      <c r="A2" s="3" t="inlineStr">
        <is>
          <t>Income Tax [Abstract]</t>
        </is>
      </c>
      <c r="B2" s="4" t="inlineStr">
        <is>
          <t xml:space="preserve"> </t>
        </is>
      </c>
      <c r="C2" s="4" t="inlineStr">
        <is>
          <t xml:space="preserve"> </t>
        </is>
      </c>
    </row>
    <row r="3">
      <c r="A3" s="4" t="inlineStr">
        <is>
          <t>Change in the valuation allowance</t>
        </is>
      </c>
      <c r="B3" s="5" t="n">
        <v>290336</v>
      </c>
      <c r="C3" s="5" t="n">
        <v>274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 Schedule of Net Deferred Tax (Liability) (Details) - USD ($)</t>
        </is>
      </c>
      <c r="B1" s="2" t="inlineStr">
        <is>
          <t>Dec. 31, 2024</t>
        </is>
      </c>
      <c r="C1" s="2" t="inlineStr">
        <is>
          <t>Dec. 31, 2023</t>
        </is>
      </c>
    </row>
    <row r="2">
      <c r="A2" s="3" t="inlineStr">
        <is>
          <t>Deferred tax assets (liability)</t>
        </is>
      </c>
      <c r="B2" s="4" t="inlineStr">
        <is>
          <t xml:space="preserve"> </t>
        </is>
      </c>
      <c r="C2" s="4" t="inlineStr">
        <is>
          <t xml:space="preserve"> </t>
        </is>
      </c>
    </row>
    <row r="3">
      <c r="A3" s="4" t="inlineStr">
        <is>
          <t>Organizational costs/Startup expenses</t>
        </is>
      </c>
      <c r="B3" s="5" t="n">
        <v>745861</v>
      </c>
      <c r="C3" s="5" t="n">
        <v>455524</v>
      </c>
    </row>
    <row r="4">
      <c r="A4" s="4" t="inlineStr">
        <is>
          <t>Unrealized gain – Trust</t>
        </is>
      </c>
      <c r="B4" s="6" t="n">
        <v>-9383</v>
      </c>
      <c r="C4" s="6" t="n">
        <v>-36946</v>
      </c>
    </row>
    <row r="5">
      <c r="A5" s="4" t="inlineStr">
        <is>
          <t>Total deferred tax assets (liability)</t>
        </is>
      </c>
      <c r="B5" s="6" t="n">
        <v>736478</v>
      </c>
      <c r="C5" s="6" t="n">
        <v>418578</v>
      </c>
    </row>
    <row r="6">
      <c r="A6" s="4" t="inlineStr">
        <is>
          <t>Valuation Allowance</t>
        </is>
      </c>
      <c r="B6" s="6" t="n">
        <v>-745861</v>
      </c>
      <c r="C6" s="6" t="n">
        <v>-455524</v>
      </c>
    </row>
    <row r="7">
      <c r="A7" s="4" t="inlineStr">
        <is>
          <t>Deferred tax assets (liability), net of allowance</t>
        </is>
      </c>
      <c r="B7" s="5" t="n">
        <v>-9383</v>
      </c>
      <c r="C7" s="5" t="n">
        <v>-369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340175</v>
      </c>
      <c r="C4" s="5" t="n">
        <v>1343324</v>
      </c>
    </row>
    <row r="5">
      <c r="A5" s="4" t="inlineStr">
        <is>
          <t>Deferred</t>
        </is>
      </c>
      <c r="B5" s="6" t="n">
        <v>-317899</v>
      </c>
      <c r="C5" s="6" t="n">
        <v>-364739</v>
      </c>
    </row>
    <row r="6">
      <c r="A6" s="4" t="inlineStr">
        <is>
          <t>Change in valuation allowance</t>
        </is>
      </c>
      <c r="B6" s="6" t="n">
        <v>290336</v>
      </c>
      <c r="C6" s="6" t="n">
        <v>274655</v>
      </c>
    </row>
    <row r="7">
      <c r="A7" s="4" t="inlineStr">
        <is>
          <t>Income tax provision</t>
        </is>
      </c>
      <c r="B7" s="5" t="n">
        <v>312612</v>
      </c>
      <c r="C7" s="5" t="n">
        <v>125324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Change in valuation allowance</t>
        </is>
      </c>
      <c r="B5" s="13" t="n">
        <v>2.737</v>
      </c>
      <c r="C5" s="13" t="n">
        <v>0.059</v>
      </c>
    </row>
    <row r="6">
      <c r="A6" s="4" t="inlineStr">
        <is>
          <t>Income tax provision</t>
        </is>
      </c>
      <c r="B6" s="13" t="n">
        <v>2.947</v>
      </c>
      <c r="C6" s="13" t="n">
        <v>0.2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Allocation the CODM (Details) - USD ($)</t>
        </is>
      </c>
      <c r="B1" s="2" t="inlineStr">
        <is>
          <t>12 Months Ended</t>
        </is>
      </c>
    </row>
    <row r="2">
      <c r="B2" s="2" t="inlineStr">
        <is>
          <t>Dec. 31, 2024</t>
        </is>
      </c>
      <c r="C2" s="2" t="inlineStr">
        <is>
          <t>Dec. 31, 2023</t>
        </is>
      </c>
    </row>
    <row r="3">
      <c r="A3" s="3" t="inlineStr">
        <is>
          <t>Schedule of Allocation the CODM [Abstract]</t>
        </is>
      </c>
      <c r="B3" s="4" t="inlineStr">
        <is>
          <t xml:space="preserve"> </t>
        </is>
      </c>
      <c r="C3" s="4" t="inlineStr">
        <is>
          <t xml:space="preserve"> </t>
        </is>
      </c>
    </row>
    <row r="4">
      <c r="A4" s="4" t="inlineStr">
        <is>
          <t>Operating costs</t>
        </is>
      </c>
      <c r="B4" s="5" t="n">
        <v>-1454382</v>
      </c>
      <c r="C4" s="5" t="n">
        <v>-1494067</v>
      </c>
    </row>
    <row r="5">
      <c r="A5" s="4" t="inlineStr">
        <is>
          <t>Interest earned on cash and marketable securities held in Trust Account</t>
        </is>
      </c>
      <c r="B5" s="5" t="n">
        <v>1560457</v>
      </c>
      <c r="C5" s="5" t="n">
        <v>615399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at redemption value</t>
        </is>
      </c>
      <c r="B7" s="6" t="n">
        <v>1007796</v>
      </c>
      <c r="C7" s="6" t="n">
        <v>3586272</v>
      </c>
    </row>
    <row r="8">
      <c r="A8" s="4" t="inlineStr">
        <is>
          <t>Common stock subject to possible redemption, per share (in Dollars per share)</t>
        </is>
      </c>
      <c r="B8" s="8" t="n">
        <v>11.82</v>
      </c>
      <c r="C8" s="8" t="n">
        <v>10.99</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2940000</v>
      </c>
      <c r="C11" s="6" t="n">
        <v>940000</v>
      </c>
    </row>
    <row r="12">
      <c r="A12" s="4" t="inlineStr">
        <is>
          <t>Common stock, shares outstanding</t>
        </is>
      </c>
      <c r="B12" s="6" t="n">
        <v>2940000</v>
      </c>
      <c r="C12" s="6" t="n">
        <v>94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3750000</v>
      </c>
      <c r="C16" s="6" t="n">
        <v>5750000</v>
      </c>
    </row>
    <row r="17">
      <c r="A17" s="4" t="inlineStr">
        <is>
          <t>Common stock, shares outstanding</t>
        </is>
      </c>
      <c r="B17" s="6" t="n">
        <v>3750000</v>
      </c>
      <c r="C17" s="6" t="n">
        <v>5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t>
        </is>
      </c>
      <c r="B1" s="2" t="inlineStr">
        <is>
          <t>Mar. 31, 2025</t>
        </is>
      </c>
      <c r="C1" s="2" t="inlineStr">
        <is>
          <t>Mar. 07, 2025</t>
        </is>
      </c>
      <c r="D1" s="2" t="inlineStr">
        <is>
          <t>Feb. 28, 2025</t>
        </is>
      </c>
      <c r="E1" s="2" t="inlineStr">
        <is>
          <t>Jan. 31, 2025</t>
        </is>
      </c>
      <c r="F1" s="2" t="inlineStr">
        <is>
          <t>Jan. 08, 2025</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5" t="n">
        <v>250000</v>
      </c>
      <c r="D3" s="4" t="inlineStr">
        <is>
          <t xml:space="preserve"> </t>
        </is>
      </c>
      <c r="E3" s="4" t="inlineStr">
        <is>
          <t xml:space="preserve"> </t>
        </is>
      </c>
      <c r="F3" s="5" t="n">
        <v>400000</v>
      </c>
    </row>
    <row r="4">
      <c r="A4" s="4" t="inlineStr">
        <is>
          <t>Deposited to the trust account</t>
        </is>
      </c>
      <c r="B4" s="5" t="n">
        <v>40312</v>
      </c>
      <c r="C4" s="4" t="inlineStr">
        <is>
          <t xml:space="preserve"> </t>
        </is>
      </c>
      <c r="D4" s="5" t="n">
        <v>40312</v>
      </c>
      <c r="E4" s="5" t="n">
        <v>40312</v>
      </c>
      <c r="F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General and administrative support fees</t>
        </is>
      </c>
      <c r="C3" s="5" t="n">
        <v>120000</v>
      </c>
      <c r="D3" s="5" t="n">
        <v>120000</v>
      </c>
    </row>
    <row r="4">
      <c r="A4" s="4" t="inlineStr">
        <is>
          <t>Insurance</t>
        </is>
      </c>
      <c r="C4" s="6" t="n">
        <v>244731</v>
      </c>
      <c r="D4" s="6" t="n">
        <v>210624</v>
      </c>
    </row>
    <row r="5">
      <c r="A5" s="4" t="inlineStr">
        <is>
          <t>Franchise taxes</t>
        </is>
      </c>
      <c r="C5" s="6" t="n">
        <v>71827</v>
      </c>
      <c r="D5" s="6" t="n">
        <v>186188</v>
      </c>
    </row>
    <row r="6">
      <c r="A6" s="4" t="inlineStr">
        <is>
          <t>Listing and filing fees</t>
        </is>
      </c>
      <c r="C6" s="6" t="n">
        <v>146281</v>
      </c>
      <c r="D6" s="6" t="n">
        <v>103357</v>
      </c>
    </row>
    <row r="7">
      <c r="A7" s="4" t="inlineStr">
        <is>
          <t>Other operating costs</t>
        </is>
      </c>
      <c r="C7" s="6" t="n">
        <v>871543</v>
      </c>
      <c r="D7" s="6" t="n">
        <v>873898</v>
      </c>
    </row>
    <row r="8">
      <c r="A8" s="4" t="inlineStr">
        <is>
          <t>Total operating costs</t>
        </is>
      </c>
      <c r="C8" s="6" t="n">
        <v>-1454382</v>
      </c>
      <c r="D8" s="6" t="n">
        <v>-1494067</v>
      </c>
    </row>
    <row r="9">
      <c r="A9" s="3" t="inlineStr">
        <is>
          <t>Other income:</t>
        </is>
      </c>
      <c r="C9" s="4" t="inlineStr">
        <is>
          <t xml:space="preserve"> </t>
        </is>
      </c>
      <c r="D9" s="4" t="inlineStr">
        <is>
          <t xml:space="preserve"> </t>
        </is>
      </c>
    </row>
    <row r="10">
      <c r="A10" s="4" t="inlineStr">
        <is>
          <t>Interest earned on cash and marketable securities held in Trust Account</t>
        </is>
      </c>
      <c r="C10" s="6" t="n">
        <v>1560457</v>
      </c>
      <c r="D10" s="6" t="n">
        <v>6153996</v>
      </c>
    </row>
    <row r="11">
      <c r="A11" s="4" t="inlineStr">
        <is>
          <t>Income before provision for income taxes</t>
        </is>
      </c>
      <c r="C11" s="6" t="n">
        <v>106075</v>
      </c>
      <c r="D11" s="6" t="n">
        <v>4659929</v>
      </c>
    </row>
    <row r="12">
      <c r="A12" s="4" t="inlineStr">
        <is>
          <t>Provision for income taxes</t>
        </is>
      </c>
      <c r="C12" s="6" t="n">
        <v>-312612</v>
      </c>
      <c r="D12" s="6" t="n">
        <v>-1253240</v>
      </c>
    </row>
    <row r="13">
      <c r="A13" s="4" t="inlineStr">
        <is>
          <t>Net (loss) income</t>
        </is>
      </c>
      <c r="C13" s="5" t="n">
        <v>-206537</v>
      </c>
      <c r="D13" s="5" t="n">
        <v>3406689</v>
      </c>
    </row>
    <row r="14">
      <c r="A14" s="4" t="inlineStr">
        <is>
          <t>Redeemable Class A Common Stock</t>
        </is>
      </c>
      <c r="C14" s="4" t="inlineStr">
        <is>
          <t xml:space="preserve"> </t>
        </is>
      </c>
      <c r="D14" s="4" t="inlineStr">
        <is>
          <t xml:space="preserve"> </t>
        </is>
      </c>
    </row>
    <row r="15">
      <c r="A15" s="3" t="inlineStr">
        <is>
          <t>Other income:</t>
        </is>
      </c>
      <c r="C15" s="4" t="inlineStr">
        <is>
          <t xml:space="preserve"> </t>
        </is>
      </c>
      <c r="D15" s="4" t="inlineStr">
        <is>
          <t xml:space="preserve"> </t>
        </is>
      </c>
    </row>
    <row r="16">
      <c r="A16" s="4" t="inlineStr">
        <is>
          <t>Basic weighted average shares outstanding (in Shares)</t>
        </is>
      </c>
      <c r="B16" s="4" t="inlineStr">
        <is>
          <t>[1]</t>
        </is>
      </c>
      <c r="C16" s="6" t="n">
        <v>2635195</v>
      </c>
      <c r="D16" s="6" t="n">
        <v>12083988</v>
      </c>
    </row>
    <row r="17">
      <c r="A17" s="4" t="inlineStr">
        <is>
          <t>Diluted weighted average shares outstanding (in Shares)</t>
        </is>
      </c>
      <c r="B17" s="4" t="inlineStr">
        <is>
          <t>[1]</t>
        </is>
      </c>
      <c r="C17" s="6" t="n">
        <v>2635195</v>
      </c>
      <c r="D17" s="6" t="n">
        <v>12083988</v>
      </c>
    </row>
    <row r="18">
      <c r="A18" s="4" t="inlineStr">
        <is>
          <t>Basic net (loss) income per share (in Dollars per share)</t>
        </is>
      </c>
      <c r="B18" s="4" t="inlineStr">
        <is>
          <t>[1]</t>
        </is>
      </c>
      <c r="C18" s="8" t="n">
        <v>-0.02</v>
      </c>
      <c r="D18" s="8" t="n">
        <v>0.18</v>
      </c>
    </row>
    <row r="19">
      <c r="A19" s="4" t="inlineStr">
        <is>
          <t>Diluted net (loss) income per share (in Dollars per share)</t>
        </is>
      </c>
      <c r="B19" s="4" t="inlineStr">
        <is>
          <t>[1]</t>
        </is>
      </c>
      <c r="C19" s="8" t="n">
        <v>-0.02</v>
      </c>
      <c r="D19" s="8" t="n">
        <v>0.18</v>
      </c>
    </row>
    <row r="20">
      <c r="A20" s="4" t="inlineStr">
        <is>
          <t>Non-Redeemable Class A and Class B Common Stock</t>
        </is>
      </c>
      <c r="C20" s="4" t="inlineStr">
        <is>
          <t xml:space="preserve"> </t>
        </is>
      </c>
      <c r="D20" s="4" t="inlineStr">
        <is>
          <t xml:space="preserve"> </t>
        </is>
      </c>
    </row>
    <row r="21">
      <c r="A21" s="3" t="inlineStr">
        <is>
          <t>Other income:</t>
        </is>
      </c>
      <c r="C21" s="4" t="inlineStr">
        <is>
          <t xml:space="preserve"> </t>
        </is>
      </c>
      <c r="D21" s="4" t="inlineStr">
        <is>
          <t xml:space="preserve"> </t>
        </is>
      </c>
    </row>
    <row r="22">
      <c r="A22" s="4" t="inlineStr">
        <is>
          <t>Basic weighted average shares outstanding (in Shares)</t>
        </is>
      </c>
      <c r="B22" s="4" t="inlineStr">
        <is>
          <t>[1]</t>
        </is>
      </c>
      <c r="C22" s="6" t="n">
        <v>6690000</v>
      </c>
      <c r="D22" s="6" t="n">
        <v>6690000</v>
      </c>
    </row>
    <row r="23">
      <c r="A23" s="4" t="inlineStr">
        <is>
          <t>Diluted weighted average shares outstanding (in Shares)</t>
        </is>
      </c>
      <c r="B23" s="4" t="inlineStr">
        <is>
          <t>[1]</t>
        </is>
      </c>
      <c r="C23" s="6" t="n">
        <v>6690000</v>
      </c>
      <c r="D23" s="6" t="n">
        <v>6690000</v>
      </c>
    </row>
    <row r="24">
      <c r="A24" s="4" t="inlineStr">
        <is>
          <t>Basic net (loss) income per share (in Dollars per share)</t>
        </is>
      </c>
      <c r="B24" s="4" t="inlineStr">
        <is>
          <t>[1]</t>
        </is>
      </c>
      <c r="C24" s="8" t="n">
        <v>-0.02</v>
      </c>
      <c r="D24" s="8" t="n">
        <v>0.18</v>
      </c>
    </row>
    <row r="25">
      <c r="A25" s="4" t="inlineStr">
        <is>
          <t>Diluted net (loss) income per share (in Dollars per share)</t>
        </is>
      </c>
      <c r="B25" s="4" t="inlineStr">
        <is>
          <t>[1]</t>
        </is>
      </c>
      <c r="C25" s="8" t="n">
        <v>-0.02</v>
      </c>
      <c r="D25" s="8" t="n">
        <v>0.18</v>
      </c>
    </row>
    <row r="26"/>
    <row r="27">
      <c r="A27" s="4" t="inlineStr">
        <is>
          <t>[1] The prior period has been revised to conform to the current period presentation</t>
        </is>
      </c>
    </row>
  </sheetData>
  <mergeCells count="4">
    <mergeCell ref="A1:B2"/>
    <mergeCell ref="C1:D1"/>
    <mergeCell ref="A27:C27"/>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5" t="n">
        <v>94</v>
      </c>
      <c r="C2" s="5" t="n">
        <v>575</v>
      </c>
      <c r="D2" s="4" t="inlineStr">
        <is>
          <t xml:space="preserve"> </t>
        </is>
      </c>
      <c r="E2" s="5" t="n">
        <v>-5337938</v>
      </c>
      <c r="F2" s="5" t="n">
        <v>-5337269</v>
      </c>
    </row>
    <row r="3">
      <c r="A3" s="4" t="inlineStr">
        <is>
          <t>Balance (in Shares) at Dec. 31, 2022</t>
        </is>
      </c>
      <c r="B3" s="6" t="n">
        <v>940000</v>
      </c>
      <c r="C3" s="6" t="n">
        <v>5750000</v>
      </c>
      <c r="D3" s="4" t="inlineStr">
        <is>
          <t xml:space="preserve"> </t>
        </is>
      </c>
      <c r="E3" s="4" t="inlineStr">
        <is>
          <t xml:space="preserve"> </t>
        </is>
      </c>
      <c r="F3" s="4" t="inlineStr">
        <is>
          <t xml:space="preserve"> </t>
        </is>
      </c>
    </row>
    <row r="4">
      <c r="A4" s="4" t="inlineStr">
        <is>
          <t>Remeasurement of Class A common stock subject to redemption</t>
        </is>
      </c>
      <c r="B4" s="4" t="inlineStr">
        <is>
          <t xml:space="preserve"> </t>
        </is>
      </c>
      <c r="C4" s="4" t="inlineStr">
        <is>
          <t xml:space="preserve"> </t>
        </is>
      </c>
      <c r="D4" s="4" t="inlineStr">
        <is>
          <t xml:space="preserve"> </t>
        </is>
      </c>
      <c r="E4" s="6" t="n">
        <v>-7056638</v>
      </c>
      <c r="F4" s="6" t="n">
        <v>-7056638</v>
      </c>
    </row>
    <row r="5">
      <c r="A5" s="4" t="inlineStr">
        <is>
          <t>Excise tax payable attributable to redemption of common stock</t>
        </is>
      </c>
      <c r="B5" s="4" t="inlineStr">
        <is>
          <t xml:space="preserve"> </t>
        </is>
      </c>
      <c r="C5" s="4" t="inlineStr">
        <is>
          <t xml:space="preserve"> </t>
        </is>
      </c>
      <c r="D5" s="4" t="inlineStr">
        <is>
          <t xml:space="preserve"> </t>
        </is>
      </c>
      <c r="E5" s="6" t="n">
        <v>-1455846</v>
      </c>
      <c r="F5" s="6" t="n">
        <v>-1455846</v>
      </c>
    </row>
    <row r="6">
      <c r="A6" s="4" t="inlineStr">
        <is>
          <t>Net income (loss)</t>
        </is>
      </c>
      <c r="B6" s="4" t="inlineStr">
        <is>
          <t xml:space="preserve"> </t>
        </is>
      </c>
      <c r="C6" s="4" t="inlineStr">
        <is>
          <t xml:space="preserve"> </t>
        </is>
      </c>
      <c r="D6" s="4" t="inlineStr">
        <is>
          <t xml:space="preserve"> </t>
        </is>
      </c>
      <c r="E6" s="6" t="n">
        <v>3406689</v>
      </c>
      <c r="F6" s="6" t="n">
        <v>3406689</v>
      </c>
    </row>
    <row r="7">
      <c r="A7" s="4" t="inlineStr">
        <is>
          <t>Balance at Dec. 31, 2023</t>
        </is>
      </c>
      <c r="B7" s="5" t="n">
        <v>94</v>
      </c>
      <c r="C7" s="5" t="n">
        <v>575</v>
      </c>
      <c r="D7" s="4" t="inlineStr">
        <is>
          <t xml:space="preserve"> </t>
        </is>
      </c>
      <c r="E7" s="6" t="n">
        <v>-10443733</v>
      </c>
      <c r="F7" s="6" t="n">
        <v>-10443064</v>
      </c>
    </row>
    <row r="8">
      <c r="A8" s="4" t="inlineStr">
        <is>
          <t>Balance (in Shares) at Dec. 31, 2023</t>
        </is>
      </c>
      <c r="B8" s="6" t="n">
        <v>940000</v>
      </c>
      <c r="C8" s="6" t="n">
        <v>5750000</v>
      </c>
      <c r="D8" s="4" t="inlineStr">
        <is>
          <t xml:space="preserve"> </t>
        </is>
      </c>
      <c r="E8" s="4" t="inlineStr">
        <is>
          <t xml:space="preserve"> </t>
        </is>
      </c>
      <c r="F8" s="4" t="inlineStr">
        <is>
          <t xml:space="preserve"> </t>
        </is>
      </c>
    </row>
    <row r="9">
      <c r="A9" s="4" t="inlineStr">
        <is>
          <t>Remeasurement of Class A common stock subject to redemption</t>
        </is>
      </c>
      <c r="B9" s="4" t="inlineStr">
        <is>
          <t xml:space="preserve"> </t>
        </is>
      </c>
      <c r="C9" s="4" t="inlineStr">
        <is>
          <t xml:space="preserve"> </t>
        </is>
      </c>
      <c r="D9" s="4" t="inlineStr">
        <is>
          <t xml:space="preserve"> </t>
        </is>
      </c>
      <c r="E9" s="6" t="n">
        <v>-1983355</v>
      </c>
      <c r="F9" s="6" t="n">
        <v>-1983355</v>
      </c>
    </row>
    <row r="10">
      <c r="A10" s="4" t="inlineStr">
        <is>
          <t>Conversion of Class B common stock to Class A common stock</t>
        </is>
      </c>
      <c r="B10" s="5" t="n">
        <v>200</v>
      </c>
      <c r="C10" s="5" t="n">
        <v>-200</v>
      </c>
      <c r="D10" s="4" t="inlineStr">
        <is>
          <t xml:space="preserve"> </t>
        </is>
      </c>
      <c r="E10" s="4" t="inlineStr">
        <is>
          <t xml:space="preserve"> </t>
        </is>
      </c>
      <c r="F10" s="4" t="inlineStr">
        <is>
          <t xml:space="preserve"> </t>
        </is>
      </c>
    </row>
    <row r="11">
      <c r="A11" s="4" t="inlineStr">
        <is>
          <t>Conversion of Class B common stock to Class A common stock (in Shares)</t>
        </is>
      </c>
      <c r="B11" s="6" t="n">
        <v>2000000</v>
      </c>
      <c r="C11" s="6" t="n">
        <v>-2000000</v>
      </c>
      <c r="D11" s="4" t="inlineStr">
        <is>
          <t xml:space="preserve"> </t>
        </is>
      </c>
      <c r="E11" s="4" t="inlineStr">
        <is>
          <t xml:space="preserve"> </t>
        </is>
      </c>
      <c r="F11" s="4" t="inlineStr">
        <is>
          <t xml:space="preserve"> </t>
        </is>
      </c>
    </row>
    <row r="12">
      <c r="A12" s="4" t="inlineStr">
        <is>
          <t>Excise tax payable attributable to redemption of common stock</t>
        </is>
      </c>
      <c r="B12" s="4" t="inlineStr">
        <is>
          <t xml:space="preserve"> </t>
        </is>
      </c>
      <c r="C12" s="4" t="inlineStr">
        <is>
          <t xml:space="preserve"> </t>
        </is>
      </c>
      <c r="D12" s="4" t="inlineStr">
        <is>
          <t xml:space="preserve"> </t>
        </is>
      </c>
      <c r="E12" s="6" t="n">
        <v>-294914</v>
      </c>
      <c r="F12" s="6" t="n">
        <v>-294914</v>
      </c>
    </row>
    <row r="13">
      <c r="A13" s="4" t="inlineStr">
        <is>
          <t>Net income (loss)</t>
        </is>
      </c>
      <c r="B13" s="4" t="inlineStr">
        <is>
          <t xml:space="preserve"> </t>
        </is>
      </c>
      <c r="C13" s="4" t="inlineStr">
        <is>
          <t xml:space="preserve"> </t>
        </is>
      </c>
      <c r="D13" s="4" t="inlineStr">
        <is>
          <t xml:space="preserve"> </t>
        </is>
      </c>
      <c r="E13" s="6" t="n">
        <v>-206537</v>
      </c>
      <c r="F13" s="6" t="n">
        <v>-206537</v>
      </c>
    </row>
    <row r="14">
      <c r="A14" s="4" t="inlineStr">
        <is>
          <t>Balance at Dec. 31, 2024</t>
        </is>
      </c>
      <c r="B14" s="5" t="n">
        <v>294</v>
      </c>
      <c r="C14" s="5" t="n">
        <v>375</v>
      </c>
      <c r="D14" s="4" t="inlineStr">
        <is>
          <t xml:space="preserve"> </t>
        </is>
      </c>
      <c r="E14" s="5" t="n">
        <v>-12928539</v>
      </c>
      <c r="F14" s="5" t="n">
        <v>-12927870</v>
      </c>
    </row>
    <row r="15">
      <c r="A15" s="4" t="inlineStr">
        <is>
          <t>Balance (in Shares) at Dec. 31, 2024</t>
        </is>
      </c>
      <c r="B15" s="6" t="n">
        <v>2940000</v>
      </c>
      <c r="C15" s="6" t="n">
        <v>37500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06537</v>
      </c>
      <c r="C4" s="5" t="n">
        <v>3406689</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 held in Trust Account</t>
        </is>
      </c>
      <c r="B6" s="6" t="n">
        <v>-1536233</v>
      </c>
      <c r="C6" s="6" t="n">
        <v>-6144460</v>
      </c>
    </row>
    <row r="7">
      <c r="A7" s="4" t="inlineStr">
        <is>
          <t>Deferred taxes</t>
        </is>
      </c>
      <c r="B7" s="6" t="n">
        <v>-27563</v>
      </c>
      <c r="C7" s="6" t="n">
        <v>-90084</v>
      </c>
    </row>
    <row r="8">
      <c r="A8" s="4" t="inlineStr">
        <is>
          <t>Prepaid expenses and other current assets</t>
        </is>
      </c>
      <c r="B8" s="6" t="n">
        <v>2231</v>
      </c>
      <c r="C8" s="6" t="n">
        <v>185106</v>
      </c>
    </row>
    <row r="9">
      <c r="A9" s="4" t="inlineStr">
        <is>
          <t>Accrued expenses and other current liabilities</t>
        </is>
      </c>
      <c r="B9" s="6" t="n">
        <v>226331</v>
      </c>
      <c r="C9" s="6" t="n">
        <v>-167648</v>
      </c>
    </row>
    <row r="10">
      <c r="A10" s="4" t="inlineStr">
        <is>
          <t>Excise tax payable</t>
        </is>
      </c>
      <c r="B10" s="6" t="n">
        <v>-1455187</v>
      </c>
      <c r="C10" s="4" t="inlineStr">
        <is>
          <t xml:space="preserve"> </t>
        </is>
      </c>
    </row>
    <row r="11">
      <c r="A11" s="4" t="inlineStr">
        <is>
          <t>Taxes payable</t>
        </is>
      </c>
      <c r="B11" s="6" t="n">
        <v>-123790</v>
      </c>
      <c r="C11" s="6" t="n">
        <v>-553749</v>
      </c>
    </row>
    <row r="12">
      <c r="A12" s="4" t="inlineStr">
        <is>
          <t>Due to related party</t>
        </is>
      </c>
      <c r="B12" s="6" t="n">
        <v>90000</v>
      </c>
      <c r="C12" s="6" t="n">
        <v>70000</v>
      </c>
    </row>
    <row r="13">
      <c r="A13" s="4" t="inlineStr">
        <is>
          <t>Net cash used in operating activities</t>
        </is>
      </c>
      <c r="B13" s="6" t="n">
        <v>-3030748</v>
      </c>
      <c r="C13" s="6" t="n">
        <v>-3294146</v>
      </c>
    </row>
    <row r="14">
      <c r="A14" s="3" t="inlineStr">
        <is>
          <t>Cash Flows from Investing Activities:</t>
        </is>
      </c>
      <c r="B14" s="4" t="inlineStr">
        <is>
          <t xml:space="preserve"> </t>
        </is>
      </c>
      <c r="C14" s="4" t="inlineStr">
        <is>
          <t xml:space="preserve"> </t>
        </is>
      </c>
    </row>
    <row r="15">
      <c r="A15" s="4" t="inlineStr">
        <is>
          <t>Withdrawal from Trust Account</t>
        </is>
      </c>
      <c r="B15" s="6" t="n">
        <v>528161</v>
      </c>
      <c r="C15" s="6" t="n">
        <v>2079820</v>
      </c>
    </row>
    <row r="16">
      <c r="A16" s="4" t="inlineStr">
        <is>
          <t>Cash withdrawn from Trust Account in connection with redemptions</t>
        </is>
      </c>
      <c r="B16" s="6" t="n">
        <v>29491422</v>
      </c>
      <c r="C16" s="6" t="n">
        <v>145584637</v>
      </c>
    </row>
    <row r="17">
      <c r="A17" s="4" t="inlineStr">
        <is>
          <t>Investment of cash in Trust Account</t>
        </is>
      </c>
      <c r="B17" s="6" t="n">
        <v>-831560</v>
      </c>
      <c r="C17" s="6" t="n">
        <v>-2350000</v>
      </c>
    </row>
    <row r="18">
      <c r="A18" s="4" t="inlineStr">
        <is>
          <t>Net cash provided by investing activities</t>
        </is>
      </c>
      <c r="B18" s="6" t="n">
        <v>29188023</v>
      </c>
      <c r="C18" s="6" t="n">
        <v>145314457</v>
      </c>
    </row>
    <row r="19">
      <c r="A19" s="3" t="inlineStr">
        <is>
          <t>Cash Flows from Financing Activities:</t>
        </is>
      </c>
      <c r="B19" s="4" t="inlineStr">
        <is>
          <t xml:space="preserve"> </t>
        </is>
      </c>
      <c r="C19" s="4" t="inlineStr">
        <is>
          <t xml:space="preserve"> </t>
        </is>
      </c>
    </row>
    <row r="20">
      <c r="A20" s="4" t="inlineStr">
        <is>
          <t>Redemption of Common Stock</t>
        </is>
      </c>
      <c r="B20" s="6" t="n">
        <v>-29491422</v>
      </c>
      <c r="C20" s="6" t="n">
        <v>-145584637</v>
      </c>
    </row>
    <row r="21">
      <c r="A21" s="4" t="inlineStr">
        <is>
          <t>Proceeds from promissory note – related party</t>
        </is>
      </c>
      <c r="B21" s="6" t="n">
        <v>1300000</v>
      </c>
      <c r="C21" s="6" t="n">
        <v>4935000</v>
      </c>
    </row>
    <row r="22">
      <c r="A22" s="4" t="inlineStr">
        <is>
          <t>Net cash used in financing activities</t>
        </is>
      </c>
      <c r="B22" s="6" t="n">
        <v>-28191422</v>
      </c>
      <c r="C22" s="6" t="n">
        <v>-140649637</v>
      </c>
    </row>
    <row r="23">
      <c r="A23" s="4" t="inlineStr">
        <is>
          <t>Net Change in Cash</t>
        </is>
      </c>
      <c r="B23" s="6" t="n">
        <v>-2034147</v>
      </c>
      <c r="C23" s="6" t="n">
        <v>1370674</v>
      </c>
    </row>
    <row r="24">
      <c r="A24" s="4" t="inlineStr">
        <is>
          <t>Cash – Beginning of year</t>
        </is>
      </c>
      <c r="B24" s="6" t="n">
        <v>2306735</v>
      </c>
      <c r="C24" s="6" t="n">
        <v>936061</v>
      </c>
    </row>
    <row r="25">
      <c r="A25" s="4" t="inlineStr">
        <is>
          <t>Cash – End of year</t>
        </is>
      </c>
      <c r="B25" s="6" t="n">
        <v>272588</v>
      </c>
      <c r="C25" s="6" t="n">
        <v>2306735</v>
      </c>
    </row>
    <row r="26">
      <c r="A26" s="3" t="inlineStr">
        <is>
          <t>Supplemental cash flow information</t>
        </is>
      </c>
      <c r="B26" s="4" t="inlineStr">
        <is>
          <t xml:space="preserve"> </t>
        </is>
      </c>
      <c r="C26" s="4" t="inlineStr">
        <is>
          <t xml:space="preserve"> </t>
        </is>
      </c>
    </row>
    <row r="27">
      <c r="A27" s="4" t="inlineStr">
        <is>
          <t>Payment of federal income taxes</t>
        </is>
      </c>
      <c r="B27" s="6" t="n">
        <v>363722</v>
      </c>
      <c r="C27" s="6" t="n">
        <v>1724500</v>
      </c>
    </row>
    <row r="28">
      <c r="A28" s="3" t="inlineStr">
        <is>
          <t>Non-Cash investing and financing activities:</t>
        </is>
      </c>
      <c r="B28" s="4" t="inlineStr">
        <is>
          <t xml:space="preserve"> </t>
        </is>
      </c>
      <c r="C28" s="4" t="inlineStr">
        <is>
          <t xml:space="preserve"> </t>
        </is>
      </c>
    </row>
    <row r="29">
      <c r="A29" s="4" t="inlineStr">
        <is>
          <t>Conversion of class B shares to class A shares</t>
        </is>
      </c>
      <c r="B29" s="6" t="n">
        <v>200</v>
      </c>
      <c r="C29" s="4" t="inlineStr">
        <is>
          <t xml:space="preserve"> </t>
        </is>
      </c>
    </row>
    <row r="30">
      <c r="A30" s="4" t="inlineStr">
        <is>
          <t>Remeasurement of Class A common stock subject to redemption</t>
        </is>
      </c>
      <c r="B30" s="6" t="n">
        <v>1983355</v>
      </c>
      <c r="C30" s="6" t="n">
        <v>7056638</v>
      </c>
    </row>
    <row r="31">
      <c r="A31" s="4" t="inlineStr">
        <is>
          <t>Excise tax payable</t>
        </is>
      </c>
      <c r="B31" s="5" t="n">
        <v>294914</v>
      </c>
      <c r="C31" s="5" t="n">
        <v>14558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yNordic Acquisition Corporation (the “Company”)
was incorporated in Delaware on December 27,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for the period from December 27, 2019 (inception) through December 31, 2024,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February 8, 2022 (the “Effective Date”). On February 11, 2022, the Company
consummated its Initial Public Offering (“IPO”) of 15,000,000 units (the “Units” and, with respect to the shares
of Class A common stock included in the Units being offered, the “Public Shares”). Each Unit consists of one share of Class
A common stock of the Company, par value $0.0001 per share (the “Class A Common Stock”), and one-half of one redeemable warrant
of the Company (a “Warrant”), with each whole Warrant entitling the holder thereof to purchase one share of Class A Common
Stock for $11.50 per share. The Units were sold at a price of $10.00 per Unit, generating gross proceeds to the Company of $150,000,000. Simultaneously with the closing of the IPO, the
Company completed the sale of 850,000 shares of the Company’s Class A Common Stock (the “Private Shares”) at a price
of $10.00 per Private Share in a private placement to the Company’s sponsor, Water by Nordic AB (the “Sponsor”), byNordic
Holdings LLC (“byNordic Holdings”) and byNordic Holdings II LLC (“byNordic Holdings II”). Both byNordic Holdings
and byNordic Holdings II are affiliates of the Sponsor. The Company granted the underwriters a 45-day
option to purchase up to 2,250,000 additional Units to cover over-allotments, if any,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In connection with the exercise by the underwriters
of the over-allotment option in full, the Company completed the sale of an additional 90,000 Private Shares to the Sponsor, byNordic Holdings
and byNordic Holdings II at a price of $10.00 per Private Share in a private placement. Following the closing of the IPO on February 11,
2022 and the exercise of the over-allotment option, an amount of $175,950,000 ($10.20 per Unit) from the net proceeds of the sale of the
Units in the IPO and the sale of the Private Shares was placed in a trust account (“Trust Account”). The proceeds in the Trust
Account were invested in U.S. government securities, within the meaning set forth in Section 2(a)(16) of the Investment Company Act, with
a maturity of 185 days or less, through an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PO and the sale of the Private Shares, although substantially all of the net proceeds
are intended to be applied generally toward consummating a Business Combination. To comply with Nasdaq rules the Company would need to
complete its Business Combination with one or more target companies having an aggregate fair market value of at least 80% of the assets
held in the Trust Account (excluding the deferred underwriting commissions and taxes payable on interest earned on the Trust Account)
at the time of the agreement to enter into a Business Combination. The Company anticipates structuring its Business Combination either
(i) in such a way so that the post-transaction company in which the holders of Public Shares will own or acquire 100% of the
equity interests or assets of the target business or businesses, or (ii) in such a way so that the post-transaction company
owns or acquires less than 100% of such interests or assets of the target business in order to meet certain objectives of the target management
team or stockholders, or for other reasons.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Even if the post-transaction company owns or acquires 50% or more of the voting securities of the target, the Company’s stockholders
prior to the Business Combination may collectively own a minority interest in the post-transaction company, depending on valuations
ascribed to the target and the Company in the Business Combination.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anticipated to be $11.82 per Public Share, plus a pro rata share of any additional deposits
made to the Trust Account in connection with extensions of the period of time the Company has to complete a Business Combination and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Accounting Standards Codification (“ASC”)
Topic 480 “Distinguishing Liabilities from Equity.”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byNordic Holdings, byNordic Holdings
II, officers and directors and certain Anchor Investors (as defined herein) that purchased Founder Shares in connection with the IPO (see
Note 6) have agreed to vote their Founder Shares (as defined in Note 5)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Each of the Sponsor, byNordic Holdings, byNordic
Holdings II, and officers and directors of the Company that hold Founder Shares have agreed (a) to waive its redemption rights with respect
to any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Anchor Investors in the Company’s IPO have agreed that they have no claims to any funds in the Trust Account
or other assets of the Company with respect to the Founder Shares they purchased. The Company had 15 months from the closing of
the IPO to complete a Business Combination as such deadline may be extended for an additional three month period for a total of up to
18 months to complete a Business Combination if the Company’s Sponsor or any of its affiliates or designees, upon five business
days’ advance notice prior to the date of the deadline for completing the Company’s Business Combination, paid an additional
$0.10 per public share into the Trust Account in respect of such extension period on or prior to the date of the deadline (in connection
with which the Company’s stockholders had no right to redeem their Public Shares), or by such other further extended deadline that
the Company may have to consummate a Business Combination beyond 18 months as a result of a stockholder vote to amend the Company’s
Amended and Restated Certificate of Incorporation (in connection with which the Company’s stockholders will have a right to redeem
their Public Shares) (the “Combination Period”). On May 8, 2023, the Company announced that its
Board of Directors elected to extend the date by which the Company has to consummate a Business Combination from May 11, 2023 to August
11, 2023 (the “Initial Extension”) and the Company’s Sponsor subsequently deposited $1,725,000 to the Trust Account
with respect to the Initial Extension. Stockholder Meetings At a special meeting on August 10, 2023, the stockholders
of the Company approved amendments to the Company’s Amended and Restated Certificate of Incorporation (i) to eliminate the requirement
that the Company retain at least $5,000,001 of net tangible assets following the redemption of Public Shares in connection with a Business
Combination, and (ii) to extend the Combination Period from August 11, 2023 to February 12, 2024, or such earlier date as determined by
the Company’s board of directors, in its sole discretion, and to allow the Company by resolution of the board without another stockholder
vote, to elect to extend the Combination Period by one additional month, for a total of six additional months, until August 12, 2024,
unless the closing of a Business Combination shall have occurred prior thereto. In connection with the amendments to the Amended and Restated
Certificate of Incorporation, the Company notified stockholders that the Company’s Sponsor funded a deposit of $625,000 into the
Trust Account and that the Company would only exercise any monthly extension after February 12, 2024 if the Sponsor or one of its affiliates
or designees deposits into the Trust Account the lesser of $105,000 or $0.04 per outstanding Public Share with respect to each such extension. In connection with the August 2023 amendments
to the Company’s Amended and Restated Certificate of Incorporation, 13,663,728 of the Public Shares were redeemed at a redemption
price of approximately $10.65 per share, or $145,585,000 in the aggregate, and approximately $38,211,000 remained in the Trust Account
following such redemptions. Along with the redemptions of the Company’s
Public Shares, the Company recorded a 1% excise tax liability of $1,455,846 on the balance sheet as of the redemption date. The liability
does not impact the statements of operations and offsets against additional paid-in capital or accumulated deficit if additional paid-in
capital is not available. At an annual meeting on August 7, 2024, the stockholders
of the Company approved amendments (the “August 2024 Amendments”) to the Company’s Amended and Restated Certificate
of Incorporation to permit the Board to extend the Combination Period by one month each time from August 12, 2024 to August 12, 2025,
or such earlier date as determined by the Board in its sole discretion, by depositing $40,312 for each such monthly extension to the Trust
Account, unless the closing of a Business Combination shall have occurred prior thereto. In connection with the August 2024 amendments
to the Company’s Amended and Restated Certificate of Incorporation, 2,578,476 of the Public Shares were tendered for redemption
for $29,491,422 or approximately $11.44 per share. Along with the redemptions of the Company’s
Public Shares, the Company recorded a 1% excise tax liability of approximately $294,914 on the balance sheet as of the redemption date.
The liability does not impact the statements of operations and offsets against additional paid-in capital or accumulated deficit if additional
paid-in capital is not available. Further in connection with the annual meeting,
the stockholders of the Company approved amendments to the Company’s Amended and Restated Certificate of Incorporation to provide
for the right of a stockholder of the Company’s Class B Common Stock, par value $0.0001 per share, to convert into shares of the
Company’s Class A Common Stock, par value $0.0001 per share on a one-for-one basis at any time, and from time to time, prior to
the closing of a Business Combination at the election of the holder. Following the August 10, 2024 annual meeting,
the Sponsor, byNordic Holdings and byNordic Holdings II converted an aggregate of 2,000,000 of their shares of Class B common
stock into shares of Class A common stock on a one-for-one basis (the “Conversion”). Such converted shares of Class A
common stock are not entitled to receive funds from the Trust Account through redemptions or otherwise and will remain subject to the
existing transfer restrictions. After giving effect to the redemptions in August 2024 and the Conversion, the Company had 3,947,796 shares
of Class A common stock (including 2,000,000 converted shares of Class B common stock) and 3,750,000 shares of Class
B common stock outstanding. Since December 31, 2024, until the filing of this Form 10-K, the Company
has deposited an aggregate of $120,936 to the Trust Account to extend the Combination Period to April 12, 2025. Promissory Notes On May 9, 2023, the Company issued a convertible
promissory note to the Sponsor for $1,725,000 in connection with the Sponsor’s funding of the Initial Extension (the “Initial
Extension Loan”), and on May 12, 2023, the Company issued a convertible promissory note to the Sponsor for $775,000 in connection
with the Sponsor’s funding of the Company’s working capital needs (the “Initial Working Capital Loan”). In August 2023, the Company issued to the Sponsor
a convertible promissory note in the amount of $625,000 (the “Additional Extension Loan”) in connection with the Sponsor’s
funding of an extension deposit to the Trust Account and a convertible promissory note in the principal amount of $710,000 (the “Additional
Working Capital Loan”) to provide the Company with additional working capital, of which $110,000 was funded on August 10, 2023 and
$600,000 is available for future borrowings. In December 2023, the Company issued a promissory
note in the principal amount of $1,700,000 (the “December 2023 Note”) to DDM Debt AB (the “DDM”), an affiliate
of the Sponsor. The proceeds of the borrowing under the December 2023 Note were used to provide the Company with general working capital. The Company obtained additional loans from DDM
in the amount of $300,000 and $200,000, respectively, pursuant to promissory notes issued in April 2024 (the “April 2024 Note”)
and June 2024 (the “June 2024 Note”). (See Note 5). In August and September 2024, the Company issued
promissory notes in the principal amount of $200,000 (the “August 2024 Note”) and $300,000 (the “September 2024 Note”),
respectively, to DDM. The proceeds of the borrowings under the August 2024 Note and September 2024 Note will be used to provide the Company
with general working capital. The notes are not convertible into securities of the Company and are due upon the consummation of a Business
Combination. In December 2024 and January 2025, the Company
issued promissory notes in the principal amount of $300,000 (the “December 2024 Note”) and $400,000 (the “January 2025
Note”), respectively, to DDM. The proceeds of the borrowings under the December 2024 Note and January 2025 Note will be used to
provide the Company with general working capital. The notes are not convertible into securities of the Company, bear no interest, and
are due upon the consummation of a Business Combination. Together, the Initial Extension Loan, the Initial
Working Capital Loan, the Additional Extension Loan, the Additional Working Capital Loan are sometimes referred to herein, collectively,
as the “Convertible Promissory Notes.” The December 2023 Note, the April 2024 Note, the June 2024 Note, the August 2024 Note,
the September 2024 Note, the December 2024 Note and the January 2025 Note are sometimes referred to herein, collectively, as the “Non-convertible
Promissory Notes.” Neither the Convertible Promissory Notes or the
Non-convertible Promissory Notes bear interest and are due upon consummation of a Business Combination. If the Company completes a Business
Combination, the Company would expect to repay the Convertible Promissory Notes and the Non-convertible Promissory Notes from funds that
are released to the Company from the Trust Account. At the option of the holder of the Convertible Promissory Notes, the holder has the
option to convert all or a portion of the Convertible Promissory Notes into Private Shares at a price of $10.00 per Private Share, which
Private Shares will be identical to the Private Shares described herein (Note 5).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any of its respective affiliates acquire Public Shares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10.30 redemption price
per Public Share (following the Company’s Initial Extensio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30 per Public Share following the exercise of the Company’s
Initial Extension) and (ii) the actual amount per Public Share held in the Trust Account as of the date of the liquidation of the Trust
Account, if less than $10.30 per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Since May 8, 2023 when the Company announced that its Board of Directors
elected to extend the date by which the Company has to consummate a Business Combination until the filing of this Form 10-K, the Company
has deposited an aggregate of $3,302,496 to the Trust Account to extend the Combination Period to April 12, 2025. At December 31, 2024, the Company had withdrawn and paid to tax authorities
$51,429 from the Trust Account in excess of taxes incurred. In November 2024, $79,000 was paid to the Internal Revenue Service for the
Company’s income taxes.
Non-binding Letter of Intent On August 6, 2024, the Company announced via a
press release announcing that it had signed a non-binding letter of intent (“LOI”) with Sivers Semiconductors AB (“Sivers”,
STO: SIVE), a leading supplier of wireless and photonic integrated chips and modules for communications and sensor solutions. The LOI
outlined the intention to merge Sivers’ wholly owned subsidiary, Sivers Photonics Ltd (“Sivers Photonics”), with the
Company, with plans to enter into a definitive agreement subject to certain conditions. On November 11, 2024, Sivers issued a press release
indicating that its board of directors had decided to pause discussions regarding the proposed business combination. Following this communication,
the Company has suspended active discussions regarding the potential transaction and is now exploring other candidates for a business
combination. Notice of Delisting or Failure to Satisfy
a Continued Listing Rule or Standard On April 10, 2024, The Nasdaq Stock Market LLC
(“Nasdaq”) notified the Company that it did not comply with the minimum 400 total shareholders requirement for continued inclusion
set forth in Nasdaq’s Listing Rule 5450(a)(2) (the “Rule”). The Company submitted a plan of compliance on May 24, 2024
demonstrating how it would cure the deficiency in compliance. On September 5, 2024, Nasdaq notified the Company
that it had regained compliance with the minimum 400 total shareholders requirement under the Rule. The Company is in compliance with
the Nasdaq Rule and its securities continue to be listed and traded on The Nasdaq Stock Market. Risks and Uncertainties Geopolitical events, including the Russian invasion of Ukraine, the
Israel-Hamas war and increased hostilities in the Middle East region, have had a material adverse effect on financial and business conditions
in Europe in a manner that could materially and adversely affect the business and prospects of potential targets for our initial Business
Combination. These circumstances could reduce the number of attractive targets for our initial business combination, increase the cost
of our initial Business Combination and delay or prevent us from completing our initial Business Combination. On February 24, 2022, the Russian Federation launched
an invasion of Ukraine, and on October 7, 2023, Israel declared war against Hamas. These conflicts have continued to escalate without
any resolution foreseeable in the near future with the short and long-term impact on financial and business conditions in Europe remaining
highly uncertain. As a result of the invasion of Ukraine, the United States, the European Union, Canada and other countries have imposed
sanctions against the Russian Federation contributing to higher inflation and disruptions to supply and distribution chains. The impact
of the sanctions also includes disruptions to financial markets, an inability to complete financial or banking transactions, restrictions
on travel and an inability to service existing or new customers in a timely manner in the affected areas of Europe. Many multinational
corporations have exceeded what is required by the newer and stricter sanctions in reducing or terminating their business ties to the
Russian Federation. The Russian Federation could resort to cyberattacks and other action that impact businesses across Europe including
those without any direct business ties to the Russian Federation. The continuing geopolitical uncertainty relating to the Israel-Hamas
war, other conflicts in the Middle East, terrorist attacks or other hostile acts, civil unrest, including demonstrations and protests,
regionally, in Europe or the United States, could cause further damage or disruption to international commerce and the global economy,
and thus have a material adverse effect on the business, the cost and availability of capital and prospects of technology companies in
northern Europe which are the focus of the Company’s search for a Business Combination. The number of attractive targets for the
Company’s Business Combination could be reduced, the cost of a Business Combination may be increased, and the Company could experience
a delay of, or inability to complete a Business Combination.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however,
only limited guidance has been issued to date. On December 27, 2022, the Treasury published Notice 2023-2 as interim guidance
until the publication of forthcoming proposed regulations on the excise tax. Nevertheless, it remains uncertain whether, and/or to what
extent, the excise tax could apply to redemptions of the Company’s Class A Common Stock, including any redemptions in connection
with a Business Combination, or in the event the Company does not consummate a Business Combination. Whether and to what extent the Company would be
subject to the Excise Tax will depend on a number of factors, including (i) whether the redemption is treated as a repurchase of
stock for purposes of the Excise Tax, (ii) the fair market value of the redemptions treated as repurchases in connection with a Business
Combination, (iii) the structure of a Business Combination and whether any such transaction closes, (iv) the nature and amount
of any private investment in public equity (“PIPE”) or other equity issuances in connection with a Business Combination (or
otherwise issued not in connection with a Business Combination but issued within the same taxable year of a Business Combination), (v)
whether we consummate a Business Combination, and (vi) the content of regulations and other guidance issued by the Treasury. It is
possible that the Company will be subject to the Excise Tax with respect to any subsequent redemptions, including redemptions in connection
with the Business Combination, that are treated as repurchases for this purpose (other than, pursuant to recently issued guidance from
the Treasury, redemptions in complete liquidation of the Company). As mentioned, the Excise Tax is imposed on the repurchasing corporation
itself, not the stockholders from which stock is repurchased. The imposition of the Excise Tax (including as a result of public stockholders
electing to exercise their redemption rights in connection with an Business Combination) could, however, reduce the amount of cash available
to the Company to pay redemptions (or the cash contribution to the target business in connection with our Business Combination, which
could hinder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
is presented in conformity with accounting principles generally accepted in the United States of America (“GAAP”) and pursuant
to the rules and regulations of the SEC.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The Company
adopted ASU 2023-07 on January 1, 2024. The amendments will be applied retrospectively to all prior periods presented in the financial
statements (see Note 9).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Marketable Securities Held in Trust Account At December 31, 2024 and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Cash and Cash Equivalents The Company considers all short-term investments with an original maturity
of three months or less when purchased to be cash equivalents. The Company did not have any cash equivalents as of December 31, 2024 and
2023. The Company held $272,588 and $2,306,735 in cash as of December 31, 2024 and 2023, respectively. Included in the cash as of December
31, 2024, is $51,429 of excess withdrawals from the Trust Account restricted for the payment of taxes. 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 Fair Value of Financial Instruments The fair value of the Company’s assets and
liabilities, which qualify as financial instruments under the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Our effective tax rates were 294.7% and 26.9% for the year ended December
31, 2024 and 2023, respectively. The effective tax rate differs from the statutory tax rate of 21% for the year ended December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has two classes of shares, which are
referred to as redeemable Class A Common Stock and non-redeemable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loss) income per share does not consider the effect of the
warrants issued in connection with the IPO or exercise of over-allotment since the exercise of the warrants would be anti-dilutive. The
warrants are exercisable to purchase 8,625,000 shares of Class A Common Stock in the aggregate. At December 31, 2024 and 2023,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The following table reflects the calculation of
basic and diluted net (loss) income per common share (in dollars, except per share amounts):
For the Year Ended December 31,
2024 2023
Redeemable Non-Redeemable Redeemable Non-Redeemable
Basic and diluted net (loss) income per common share (1)
Numerator:
Allocation of net (loss) income $ (58,365 ) $ (148,172 ) $ 2,192,735 $ 1,213,954
Denominator:
Basic and diluted weighted average shares outstanding 2,635,195 6,690,000 12,083,988 6,690,000
Basic and diluted net (loss) income per common share $ (0.02 ) $ (0.02 ) $ 0.18 $ 0.18 (1) The prior period has been revised to conform to the current period presentation 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As December 31, 2024 and 2023, the amount of public
common stock reflected on the balance sheet are reconciled in the following table: Class A common stock subject to possible redemption
Shares Amount
December 31, 2022 17,250,000 $ 177,952,353
Less:
Redemptions (13,663,728 ) (145,584,637 )
Add:
Remeasurement adjustment on redeemable common stock — 7,056,638
December 31, 2023 3,586,272 $ 39,424,354
Less:
Redemptions (2,578,476 ) (29,491,422 )
Add:
Remeasurement adjustment on redeemable common stock — 1,983,355
December 31, 2024 1,007,796 $ 11,916,287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financial statements. The adoption of ASU 2023-07 has not had a
material impact on the Company’s consolidated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1:44Z</dcterms:created>
  <dcterms:modified xmlns:dcterms="http://purl.org/dc/terms/" xmlns:xsi="http://www.w3.org/2001/XMLSchema-instance" xsi:type="dcterms:W3CDTF">2025-03-31T20:51:46Z</dcterms:modified>
</cp:coreProperties>
</file>